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ss Per Share and Stockholders" sheetId="8" state="visible" r:id="rId8"/>
    <sheet xmlns:r="http://schemas.openxmlformats.org/officeDocument/2006/relationships" name="Receivable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Interest Income And Interest Ex" sheetId="14" state="visible" r:id="rId14"/>
    <sheet xmlns:r="http://schemas.openxmlformats.org/officeDocument/2006/relationships" name="Commitments And Contingencies" sheetId="15" state="visible" r:id="rId15"/>
    <sheet xmlns:r="http://schemas.openxmlformats.org/officeDocument/2006/relationships" name="Litigation And Other Related Co" sheetId="16" state="visible" r:id="rId16"/>
    <sheet xmlns:r="http://schemas.openxmlformats.org/officeDocument/2006/relationships" name="Condensed Consolidating Financi" sheetId="17" state="visible" r:id="rId17"/>
    <sheet xmlns:r="http://schemas.openxmlformats.org/officeDocument/2006/relationships" name="Summary Of Significant Accoun18" sheetId="18" state="visible" r:id="rId18"/>
    <sheet xmlns:r="http://schemas.openxmlformats.org/officeDocument/2006/relationships" name="Loss Per Share and Stockholde19" sheetId="19" state="visible" r:id="rId19"/>
    <sheet xmlns:r="http://schemas.openxmlformats.org/officeDocument/2006/relationships" name="Receivables (Tables)" sheetId="20" state="visible" r:id="rId20"/>
    <sheet xmlns:r="http://schemas.openxmlformats.org/officeDocument/2006/relationships" name="Goodwill And Intangible Assets " sheetId="21" state="visible" r:id="rId21"/>
    <sheet xmlns:r="http://schemas.openxmlformats.org/officeDocument/2006/relationships" name="Long-Term Debt Long-Term Debt (" sheetId="22" state="visible" r:id="rId22"/>
    <sheet xmlns:r="http://schemas.openxmlformats.org/officeDocument/2006/relationships" name="Fair Value (Tables)" sheetId="23" state="visible" r:id="rId23"/>
    <sheet xmlns:r="http://schemas.openxmlformats.org/officeDocument/2006/relationships" name="Interest Income And Interest 24" sheetId="24" state="visible" r:id="rId24"/>
    <sheet xmlns:r="http://schemas.openxmlformats.org/officeDocument/2006/relationships" name="Commitments And Contingencies (" sheetId="25" state="visible" r:id="rId25"/>
    <sheet xmlns:r="http://schemas.openxmlformats.org/officeDocument/2006/relationships" name="Condensed Consolidating Finan26" sheetId="26" state="visible" r:id="rId26"/>
    <sheet xmlns:r="http://schemas.openxmlformats.org/officeDocument/2006/relationships" name="Summary Of Significant Accoun27" sheetId="27" state="visible" r:id="rId27"/>
    <sheet xmlns:r="http://schemas.openxmlformats.org/officeDocument/2006/relationships" name="Loss Per Share and Stockholde28" sheetId="28" state="visible" r:id="rId28"/>
    <sheet xmlns:r="http://schemas.openxmlformats.org/officeDocument/2006/relationships" name="Receivables (Narrative) (Detail" sheetId="29" state="visible" r:id="rId29"/>
    <sheet xmlns:r="http://schemas.openxmlformats.org/officeDocument/2006/relationships" name="Receivables (Schedule Of Short-" sheetId="30" state="visible" r:id="rId30"/>
    <sheet xmlns:r="http://schemas.openxmlformats.org/officeDocument/2006/relationships" name="Receivables (Schedule Of Receiv" sheetId="31" state="visible" r:id="rId31"/>
    <sheet xmlns:r="http://schemas.openxmlformats.org/officeDocument/2006/relationships" name="Receivables (Schedule Of Activi"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Long-Term Debt (Details)" sheetId="36" state="visible" r:id="rId36"/>
    <sheet xmlns:r="http://schemas.openxmlformats.org/officeDocument/2006/relationships" name="Fair Value Fair Value (Summary " sheetId="37" state="visible" r:id="rId37"/>
    <sheet xmlns:r="http://schemas.openxmlformats.org/officeDocument/2006/relationships" name="Income Taxes (Narrative) (Detai" sheetId="38" state="visible" r:id="rId38"/>
    <sheet xmlns:r="http://schemas.openxmlformats.org/officeDocument/2006/relationships" name="Interest Income And Interest 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Litigation And Other Related 42" sheetId="42" state="visible" r:id="rId42"/>
    <sheet xmlns:r="http://schemas.openxmlformats.org/officeDocument/2006/relationships" name="Condensed Consolidating Finan43" sheetId="43" state="visible" r:id="rId43"/>
    <sheet xmlns:r="http://schemas.openxmlformats.org/officeDocument/2006/relationships" name="Condensed Consolidating Finan44" sheetId="44" state="visible" r:id="rId44"/>
    <sheet xmlns:r="http://schemas.openxmlformats.org/officeDocument/2006/relationships" name="Condensed Consolidating Finan45" sheetId="45" state="visible" r:id="rId45"/>
  </sheets>
  <definedNames/>
  <calcPr calcId="124519" fullCalcOnLoad="1"/>
</workbook>
</file>

<file path=xl/sharedStrings.xml><?xml version="1.0" encoding="utf-8"?>
<sst xmlns="http://schemas.openxmlformats.org/spreadsheetml/2006/main" uniqueCount="416">
  <si>
    <t>Document And Entity Information - shares</t>
  </si>
  <si>
    <t>3 Months Ended</t>
  </si>
  <si>
    <t>Jul. 31, 2017</t>
  </si>
  <si>
    <t>Aug. 31, 2017</t>
  </si>
  <si>
    <t>Document And Entity Information [Abstract]</t>
  </si>
  <si>
    <t>Document Type</t>
  </si>
  <si>
    <t>10-Q</t>
  </si>
  <si>
    <t>Amendment Flag</t>
  </si>
  <si>
    <t>false</t>
  </si>
  <si>
    <t>Document Period End Date</t>
  </si>
  <si>
    <t>Jul. 31,
		2017</t>
  </si>
  <si>
    <t>Document Fiscal Year Focus</t>
  </si>
  <si>
    <t>Document Fiscal Period Focus</t>
  </si>
  <si>
    <t>Q1</t>
  </si>
  <si>
    <t>Entity Registrant Name</t>
  </si>
  <si>
    <t>H&amp;R BLOCK INC</t>
  </si>
  <si>
    <t>Entity Central Index Key</t>
  </si>
  <si>
    <t>Current Fiscal Year End Date</t>
  </si>
  <si>
    <t>--04-30</t>
  </si>
  <si>
    <t>Entity Filer Category</t>
  </si>
  <si>
    <t>Large Accelerated Filer</t>
  </si>
  <si>
    <t>Entity Common Stock, Shares Outstanding</t>
  </si>
  <si>
    <t>Consolidated Statements Of Operations And Comprehensive Loss - USD ($) $ in Thousands</t>
  </si>
  <si>
    <t>Jul. 31, 2016</t>
  </si>
  <si>
    <t>REVENUES:</t>
  </si>
  <si>
    <t>Service revenues</t>
  </si>
  <si>
    <t>Royalty, product and other revenues</t>
  </si>
  <si>
    <t>Total revenues</t>
  </si>
  <si>
    <t>Cost of revenues:</t>
  </si>
  <si>
    <t>Compensation and benefits</t>
  </si>
  <si>
    <t>Occupancy and equipment</t>
  </si>
  <si>
    <t>Provision for bad debt</t>
  </si>
  <si>
    <t>Depreciation and amortization</t>
  </si>
  <si>
    <t>Other</t>
  </si>
  <si>
    <t>Cost of revenues</t>
  </si>
  <si>
    <t>Selling, general and administrative:</t>
  </si>
  <si>
    <t>Marketing and advertising</t>
  </si>
  <si>
    <t>Other selling, general and administrative</t>
  </si>
  <si>
    <t>Selling, general and administrative</t>
  </si>
  <si>
    <t>Total operating expenses</t>
  </si>
  <si>
    <t>Other income (expense), net</t>
  </si>
  <si>
    <t>Interest expense on borrowings</t>
  </si>
  <si>
    <t>Loss from continuing operations before income tax benefit</t>
  </si>
  <si>
    <t>Income tax benefit</t>
  </si>
  <si>
    <t>Net loss from continuing operations</t>
  </si>
  <si>
    <t>Net loss from discontinued operations, net of tax benefits of $1,605 and $1,557</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gains (losses) on securities, net of taxes:</t>
  </si>
  <si>
    <t>Unrealized holding gains (losses) arising during the period, net of tax benefits of $ - and $5</t>
  </si>
  <si>
    <t>Change in foreign currency translation adjustments</t>
  </si>
  <si>
    <t>Other comprehensive income (loss)</t>
  </si>
  <si>
    <t>Comprehensive loss</t>
  </si>
  <si>
    <t>Consolidated Statements Of Operations And Comprehensive Income (Loss) (Parenthetical) - USD ($) $ in Thousands</t>
  </si>
  <si>
    <t>Income Statement [Abstract]</t>
  </si>
  <si>
    <t>Tax benefit on realized gains</t>
  </si>
  <si>
    <t>Tax benefit on discontinued operations</t>
  </si>
  <si>
    <t>Tax benefit on unrealized gains</t>
  </si>
  <si>
    <t>Consolidated Balance Sheets - USD ($) $ in Thousands</t>
  </si>
  <si>
    <t>Apr. 30, 2017</t>
  </si>
  <si>
    <t>ASSETS</t>
  </si>
  <si>
    <t>Cash and cash equivalents</t>
  </si>
  <si>
    <t>Cash and cash equivalents - restricted</t>
  </si>
  <si>
    <t>Receivables, less allowance for doubtful accounts of $54,924, $56,381 and $55,296</t>
  </si>
  <si>
    <t>Prepaid expenses and other current assets</t>
  </si>
  <si>
    <t>Total current assets</t>
  </si>
  <si>
    <t>Mortgage loans held for investment, less allowance for loan losses of $ - , $5,310 and $ -</t>
  </si>
  <si>
    <t>Property and equipment, at cost, less accumulated depreciation and amortization of $706,687, $622,937 and $678,161</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Deferred revenue and other current liabilities</t>
  </si>
  <si>
    <t>Total current liabilities</t>
  </si>
  <si>
    <t>Long-term debt</t>
  </si>
  <si>
    <t>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46,198,878, 258,179,891 and 246,198,878</t>
  </si>
  <si>
    <t>Additional paid-in capital</t>
  </si>
  <si>
    <t>Accumulated other comprehensive loss</t>
  </si>
  <si>
    <t>Retained deficit</t>
  </si>
  <si>
    <t>Less treasury shares, at cost, of 37,141,486, 39,087,239 and 39,027,573</t>
  </si>
  <si>
    <t>Total stockholders' equity (deficiency)</t>
  </si>
  <si>
    <t>Total liabilities and stockholders' equity</t>
  </si>
  <si>
    <t>Consolidated Balance Sheets (Parenthetical) - USD ($) $ in Thousands</t>
  </si>
  <si>
    <t>Statement of Financial Position [Abstract]</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Treasury stock, shares</t>
  </si>
  <si>
    <t>Consolidated Statements Of Cash Flows - USD ($) $ in Thousands</t>
  </si>
  <si>
    <t>CASH FLOWS FROM OPERATING ACTIVITIES:</t>
  </si>
  <si>
    <t>Adjustments to reconcile net loss to net cash used in operating activities:</t>
  </si>
  <si>
    <t>Deferred taxes</t>
  </si>
  <si>
    <t>Stock-based compensation</t>
  </si>
  <si>
    <t>Changes in assets and liabilities, net of acquisitions:</t>
  </si>
  <si>
    <t>Receivables</t>
  </si>
  <si>
    <t>Income tax receivables, accrued income taxes and income tax reserves</t>
  </si>
  <si>
    <t>Other, net</t>
  </si>
  <si>
    <t>Net cash used in operating activities</t>
  </si>
  <si>
    <t>CASH FLOWS FROM INVESTING ACTIVITIES:</t>
  </si>
  <si>
    <t>Principal payments and sales of mortgage loans and real estate owned, net</t>
  </si>
  <si>
    <t>Capital expenditures</t>
  </si>
  <si>
    <t>Payments made for business acquisitions, net of cash acquired</t>
  </si>
  <si>
    <t>Franchise loans funded</t>
  </si>
  <si>
    <t>Payments received on franchise loans</t>
  </si>
  <si>
    <t>Net cash provided by (used in) investing activities</t>
  </si>
  <si>
    <t>CASH FLOWS FROM FINANCING ACTIVITIES:</t>
  </si>
  <si>
    <t>Dividends paid</t>
  </si>
  <si>
    <t>Repurchase of common stock, including shares surrendered</t>
  </si>
  <si>
    <t>Proceeds from exercise of stock options</t>
  </si>
  <si>
    <t>Net cash used in financing activities</t>
  </si>
  <si>
    <t>Effects of exchange rate changes on cash</t>
  </si>
  <si>
    <t>Net decrease in cash, cash equivalents and restricted cash</t>
  </si>
  <si>
    <t>Cash, cash equivalents and restricted cash, beginning of period</t>
  </si>
  <si>
    <t>Cash, cash equivalents and restricted cash, end of period</t>
  </si>
  <si>
    <t>SUPPLEMENTARY CASH FLOW DATA:</t>
  </si>
  <si>
    <t>Income taxes paid, net of refunds received</t>
  </si>
  <si>
    <t>Interest paid on borrowings</t>
  </si>
  <si>
    <t>Accrued additions to property and equipment</t>
  </si>
  <si>
    <t>Accrued purchase of common stock</t>
  </si>
  <si>
    <t>Summary Of Significant Accounting Policies</t>
  </si>
  <si>
    <t>Summary Of Significant Accounting Policies [Abstract]</t>
  </si>
  <si>
    <t>NOTE 1: SUMMARY OF SIGNIFICANT ACCOUNTING POLICIES BASIS OF PRESENTATION – The consolidated balance sheets as of July 31, 2017 and 2016 , the consolidated statements of operations and comprehensive loss for the three months ended July 31, 2017 and 2016 , and the consolidated statements of cash flows for the three months ended July 31, 2017 and 2016 have been prepared by the Company, without audit. In the opinion of management, all adjustments, which include only normal recurring adjustments, necessary to present fairly the financial position, results of operations and cash flows as of July 31, 2017 and 2016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7 Annual Report to Shareholders on Form 10-K. All amounts presented herein as of April 30, 2017 or for the year then ended are derived from our April 30, 2017 Annual Report to Shareholders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Febr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9 and 10 for additional information on litigation, claims and other loss contingencies related to our discontinued operations. NEW ACCOUNTING PRONOUNCEMENTS – Restricted Cash in Statement of Cash Flows. In November 2016, the Financial Accounting Standards Board (FASB) issued Accounting Standards Update No. 2016-18, "Restricted Cash (a consensus of the FASB Emerging Issues Task Force)," (ASU 2016-18). This guidance requires that restricted cash be included with cash and cash equivalents when reconciling the beginning and end-of-period total amounts shown on the statement of cash flows. This guidance must be applied retrospectively to all periods presented. We adopted ASU 2016-18 effective May 1, 2017. All prior periods have been adjusted to conform to the current period presentation, which resulted in a decrease in cash used in operations of $17.7 million for the three months ended July 31, 2016. Stock-Based Compensation. In March 2016, the FASB issued Accounting Standards Update No. 2016-09, "Improvements to Employee Share-Based Payment Accounting," (ASU 2016-09). This guidance requires that, among other things: (1) all excess tax benefits and tax deficiencies would be recognized as income tax expense or benefit in the income statement; and (2) excess tax benefits would not be separated from other income tax cash flows and, thus, would be classified along with other cash flows as an operating activity. The transition requirements for this guidance varies by component, but the changes applicable to us were applied prospectively. We adopted ASU 2016-09 effective May 1, 2017 and recorded a discrete tax benefit of $5.1 million during the three months ended July 31, 2017 as a result of this guidance. Revenue recognition. In May 2014, the FASB issued Accounting Standards Update No. 2014-09, "Revenue from Contracts with Customers,"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will replace most existing revenue recognition guidance in GAAP when it becomes effective. The new standard is effective for us on May 1, 2018. The standard permits the use of either the retrospective or cumulative effect transition method. We have substantially completed our evaluation of the impact of ASU 2014-09 on our United States (U.S.) assisted tax preparation fees and revenues from POM, and based on the preliminary results of our evaluation, we do not expect the application of this guidance to have a material impact on the recognition of revenue related to these services. Changes to our client agreements or service design before adoption of the new standard could change our preliminary conclusions. We are still evaluating the impact of this guidance as it relates to other revenue streams, as well as certain associated expenses. Depending on the results of our review, there could be changes to the classification and timing of recognition of revenues and expenses related to other revenue streams. We are continuing our assessment, including evaluating the standard's impact on our internal controls and selecting a transition method for adoption.</t>
  </si>
  <si>
    <t>Loss Per Share and Stockholders' Equity</t>
  </si>
  <si>
    <t>Earnings Per Share [Abstract]</t>
  </si>
  <si>
    <t>NOTE 2: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or loss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2.8 million shares for the three months ended July 31, 2017 , and 4.7 million shares for the three months ended July 31, 2016 , as the effect would be antidilutive due to the net loss from continuing operations during those periods. The computations of basic and diluted loss per share from continuing operations are as follows: (in 000s, except per share amounts) Three months ended July 31, 2017 2016 Net loss from continuing operations attributable to shareholders $ (127,818 ) $ (121,026 ) Amounts allocated to participating securities (160 ) (124 ) Net loss from continuing operations attributable to common shareholders $ (127,978 ) $ (121,150 ) Basic weighted average common shares 207,935 220,484 Potential dilutive shares — — Dilutive weighted average common shares 207,935 220,484 Loss per share from continuing operations attributable to common shareholders: Basic $ (0.62 ) $ (0.55 ) Diluted (0.62 ) (0.55 ) The weighted average shares outstanding for the three months ended July 31, 2017 decreased to 207.9 million from 220.5 million for the three months ended July 31, 2016 , primarily due to share repurchases completed in the prior year. We did not repurchase any shares during the three months ended July 31, 2017 . During the three months ended July 31, 2016 , we purchased and immediately retired 2.0 million shares at an aggregate cost of $48.6 million (average price of $23.84 per share). STOCK-BASED COMPENSATION – During the three months ended July 31, 2017 , we acquired 0.2 million shares of our common stock at an aggregate cost of $7.5 million . These shares represent shares swapped or surrendered to us in connection with the vesting or exercise of stock-based awards. During the three months ended July 31, 2016 , we acquired 0.2 million shares at an aggregate cost of $5.6 million for similar purposes. During the three months ended July 31, 2017 and 2016 , we issued 2.1 million and 0.9 million shares of common stock, respectively, due to the vesting or exercise of stock-based awards. During the three months ended July 31, 2017 , we granted equity awards equivalent to 0.6 million shares under our stock-based compensation plans, consisting primarily of nonvested units. Nonvested units generally either vest over a three -year period with one-third vesting each year or cliff vest at the end of a three-year period, although the Compensation Committee may in limited circumstances approve grants with a modified vesting schedule. Stock-based compensation expense of our continuing operations totaled $4.8 million for the three months ended July 31, 2017 , and $5.5 million for the three months ended July 31, 2016 . As of July 31, 2017 , unrecognized compensation cost for stock options totaled $0.1 million , and for nonvested shares and units totaled $40.3 million .</t>
  </si>
  <si>
    <t>Accounts, Notes, Loans and Financing Receivable, Unclassified [Abstract]</t>
  </si>
  <si>
    <t xml:space="preserve">NOTE 3: RECEIVABLES Receivables consist of the following: (in 000s) As of July 31, 2017 July 31, 2016 April 30, 2017 Short-term Long-term Short-term Long-term Short-term Long-term Loans to franchisees $ 37,838 $ 40,111 $ 47,905 $ 46,461 $ 39,911 $ 36,614 Receivables for tax preparation and related fees 39,031 6,316 39,115 5,528 54,506 6,316 Instant Cash Back® receivables 4,338 — 4,515 — 37,150 — H&amp;R Block Emerald Advance® lines of credit 21,755 9,711 24,857 111 26,325 5,069 Software receivables from retailers 8,178 — 4,696 — 16,715 — Royalties and other receivables from franchisees 6,776 796 6,885 — 13,275 1,585 Other 28,012 4,011 31,833 4,414 30,189 3,314 145,928 60,945 159,806 56,514 218,071 52,898 Allowance for doubtful accounts (54,924 ) — (56,381 ) — (55,296 ) — $ 91,004 $ 60,945 $ 103,425 $ 56,514 $ 162,775 $ 52,898 Balances presented above as short-term are included in receivables, while the long-term portions are included in other noncurrent assets in the consolidated balance sheets. LOANS TO FRANCHISEES – Franchisee loan balances as of July 31, 2017 and 2016 and April 30, 2017 , consisted of $25.1 million , $31.5 million and $27.0 million , respectively, in revolving lines of credit primarily for the purpose of funding off-season working capital needs and $52.9 million , $62.8 million and $49.5 million , respectively, in term loans made primarily to finance the purchase of franchises. As of July 31, 2017 and 2016 and April 30, 2017 , loans with a principal balance of $0.9 million , $2.2 million and $0.1 million , respectively, were more than 90 days past due. We had no loans to franchisees on non-accrual status. INSTANT CASH BACK® PROGRAM – Refunds advanced under the Instant Cash Back® program in Canada are not subject to credit approval, therefore the primary indicator of credit quality is the age of the receivable amount. Instant Cash Back® amounts are generally received within 60 days of filing the client's return. As of July 31, 2017 and 2016 and April 30, 2017 , $1.2 million , $0.6 million and $1.5 million of Instant Cash Back® balances were more than 60 days old, respectively. H&amp;R BLOCK EMERALD ADVANCE® LINES OF CREDIT (EAs) – We review the credit quality of our purchased participation interests in EA receivables based on pools, which are segregated by the year of origination, with older years being deemed more unlikely to be repaid. These amounts as of July 31, 2017 , by year of origination, are as follows: (in 000s) Credit Quality Indicator – Year of origination: 2017 $ 9,346 2016 and prior 6,898 Revolving loans 15,222 $ 31,466 As of July 31, 2017 and 2016 and April 30, 2017 , $28.1 million , $21.4 million and $28.0 million of EAs were on non-accrual status and classified as impaired, or more than 60 days past due, respectively. ALLOWANCE FOR DOUBTFUL ACCOUNTS – Activity in the allowance for doubtful accounts for our EA and all other short-term receivables for the three months ended July 31, 2017 and 2016 is as follows: (in 000s) EAs All Other Total Balances as of May 1, 2017 $ 10,123 $ 45,173 $ 55,296 Provision — 2,459 2,459 Charge-offs, net of recoveries — (2,831 ) (2,831 ) Balances as of July 31, 2017 $ 10,123 $ 44,801 $ 54,924 Balances as of May 1, 2016 $ 9,007 $ 48,004 $ 57,011 Provision 451 966 1,417 Charge-offs, net of recoveries — (2,047 ) (2,047 ) Balances as of July 31, 2016 $ 9,458 $ 46,923 $ 56,381 </t>
  </si>
  <si>
    <t>Goodwill And Intangible Assets</t>
  </si>
  <si>
    <t>Goodwill and Intangible Assets Disclosure [Abstract]</t>
  </si>
  <si>
    <t>NOTE 4: GOODWILL AND INTANGIBLE ASSETS Changes in the carrying amount of goodwill for the three months ended July 31, 2017 and 2016 are as follows: (in 000s) Goodwill Accumulated Impairment Losses Net Balances as of April 30, 2017 $ 523,504 $ (32,297 ) $ 491,207 Acquisitions 252 — 252 Disposals and foreign currency changes, net 2,532 — 2,532 Impairments — — — Balances as of July 31, 2017 $ 526,288 $ (32,297 ) $ 493,991 Balances as of April 30, 2016 $ 503,054 $ (32,297 ) $ 470,757 Acquisitions 23 — 23 Disposals and foreign currency changes, net 162 — 162 Impairments — — — Balances as of July 31, 2016 $ 503,239 $ (32,297 ) $ 470,942 We test goodwill for impairment annually or more frequently if events occur or circumstances change which would, more likely than not, reduce the fair value of a reporting unit below its carrying value. Components of intangible assets are as follows: (in 000s) Gross Carrying Amount Accumulated Amortization Net As of July 31, 2017: Reacquired franchise rights $ 331,371 $ (96,600 ) $ 234,771 Customer relationships 235,413 (140,881 ) 94,532 Internally-developed software 143,206 (112,894 ) 30,312 Noncompete agreements 32,498 (28,143 ) 4,355 Franchise agreements 19,201 (11,094 ) 8,107 Purchased technology 54,700 (33,444 ) 21,256 Acquired assets pending final allocation (1) 639 — 639 $ 817,028 $ (423,056 ) $ 393,972 As of July 31, 2016: Reacquired franchise rights $ 319,545 $ (72,977 ) $ 246,568 Customer relationships 206,606 (110,696 ) 95,910 Internally-developed software 132,897 (99,873 ) 33,024 Noncompete agreements 31,492 (26,045 ) 5,447 Franchise agreements 19,201 (9,814 ) 9,387 Purchased technology 54,700 (27,425 ) 27,275 Acquired assets pending final allocation (1) 2,298 — 2,298 $ 766,739 $ (346,830 ) $ 419,909 As of April 30, 2017: Reacquired franchise rights $ 331,150 $ (90,877 ) $ 240,273 Customer relationships 234,603 (133,207 ) 101,396 Internally-developed software 139,709 (108,379 ) 31,330 Noncompete agreements 32,408 (27,559 ) 4,849 Franchise agreements 19,201 (10,774 ) 8,427 Purchased technology 54,700 (31,973 ) 22,727 Acquired assets pending final allocation (1) 362 — 362 $ 812,133 $ (402,769 ) $ 409,364 (1) Represents business acquisitions for which final purchase price allocations have not yet been determined. Amortization of intangible assets for the three months ended July 31, 2017 and 2016 was $19.2 million and $18.0 million , respectively. Estimated amortization of intangible assets for fiscal years 2018 , 2019 , 2020 , 2021 and 2022 is $75.8 million , $61.0 million , $44.7 million , $30.5 million and $20.2 million , respectively.</t>
  </si>
  <si>
    <t>Long-Term Debt</t>
  </si>
  <si>
    <t>Long-term Debt, Unclassified [Abstract]</t>
  </si>
  <si>
    <t>Long-term Debt</t>
  </si>
  <si>
    <t>NOTE 5: LONG-TERM DEBT The components of long-term debt are as follows: (in 000s) As of July 31, 2017 July 31, 2016 April 30, 2017 Senior Notes, 4.125%, due October 2020 $ 650,000 $ 650,000 $ 650,000 Senior Notes, 5.500%, due November 2022 500,000 500,000 500,000 Senior Notes, 5.250%, due October 2025 350,000 350,000 350,000 Capital lease obligation 6,368 7,229 6,610 Debt issuance costs and discounts (11,954 ) (14,575 ) (12,612 ) 1,494,414 1,492,654 1,493,998 Less: Current portion (992 ) (864 ) (981 ) $ 1,493,422 $ 1,491,790 $ 1,493,017 On September 22, 2016, we entered into a First Amended and Restated Credit and Guarantee Agreement (2016 CLOC). The 2016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2016 CLOC will mature on September 22, 2021, unless extended pursuant to the terms of the 2016 CLOC, at which time all outstanding amounts thereunder will be due and payable. The 2016 CLOC includes an annual facility fee, which will vary depending on our then current credit ratings. The 2016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2016 CLOC includes provisions for an equity cure which could potentially allow us to independently cure certain defaults. Proceeds under the 2016 CLOC may be used for working capital needs or for other general corporate purposes. We were in compliance with these requirements as of July 31, 2017 . We had no outstanding balance under the 2016 CLOC as of July 31, 2017 , and amounts available to borrow were limited by the debt-to-EBITDA covenant to approximately $1.6 billion as of July 31, 2017 .</t>
  </si>
  <si>
    <t>Fair Value</t>
  </si>
  <si>
    <t>Fair Value Disclosures [Abstract]</t>
  </si>
  <si>
    <t>NOTE 6: FAIR VALUE ESTIMATED FAIR VALUE OF FINANCIAL INSTRUMENTS – The carrying amounts and estimated fair values of our financial instruments are as follows: (in 000s) As of July 31, 2017 July 31, 2016 April 30, 2017 Carrying Estimated Carrying Estimated Carrying Estimated Assets: Cash and cash equivalents $ 551,566 $ 551,566 $ 306,871 $ 306,871 $ 1,011,331 $ 1,011,331 Cash and cash equivalents - restricted 116,594 116,594 122,025 122,025 106,208 106,208 Receivables, net - short-term 91,004 91,004 103,425 103,425 162,775 162,775 Receivables, net - long-term 60,945 60,945 56,514 56,514 52,898 52,898 Liabilities: Long-term debt (excluding debt issuance costs) 1,502,694 1,595,945 1,502,747 1,606,364 1,502,735 1,569,033 Contingent consideration 9,125 9,125 8,347 8,347 10,428 10,428 Fair value estimates, methods and assumptions are set forth below.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ceivables and tax preparation receivables are carried at net realizable value which approximates fair value (Level 3). Net realizable value is determined based on historical collection rates. ▪ Long-term debt - The fair value of our Senior Notes is based on quotes from multiple banks (Level 2). ▪ Contingent consideration - Fair value approximates the carrying amount (Level 3).</t>
  </si>
  <si>
    <t>Income Taxes</t>
  </si>
  <si>
    <t>Income Tax Disclosure [Abstract]</t>
  </si>
  <si>
    <t>NOTE 7: INCOME TAXES We file a consolidated federal income tax return in the U.S. with the Internal Revenue Service (IRS) and file tax returns in various state and foreign jurisdictions. Tax returns are typically examined and either settled upon completion of the examination or through the appeals process. The Company’s U.S. federal income tax return for 2014 is currently under examination. Our U.S. federal returns for 2013 and 2015 have not been audited and remain open to examination. Our U.S. federal returns for 2012 and all prior periods have been audited by the IRS and are closed. With respect to state and local jurisdictions and countries outside of the United States, we are typically subject to examination for three to six years after the income tax returns have been filed. Although the outcome of a tax audit is always uncertain, we believe that adequate amounts of tax, interest and penalties have been provided for in the consolidated financial statements for any adjustments that might be incurred due to federal, state, local or foreign audits. We had gross unrecognized tax benefits of $141.4 million , $106.0 million and $149.9 million as of July 31, 2017 and 2016 and April 30, 2017 , respectively. The gross unrecognized tax benefits decreased $8.5 million and $5.5 million during the three months ended July 31, 2017 and 2016 , respectively. The decrease in unrecognized tax benefits during the three months ending July 31, 2017 is largely related to favorable audit settlements in various states. We believe it is reasonably possible that the balance of unrecognized tax benefits could decrease by approximately $10.4 million within the next twelve months. The anticipated decrease is due to the expiration of statutes of limitations and anticipated closure of various state matters currently under exam. The portion of unrecognized benefits expected to be cash settled within the next twelve months amounts to $4.2 million and is included in accrued income taxes on our consolidated balance sheet. The remaining liability for uncertain tax positions is classified as long-term and is included in other noncurrent liabilities in the consolidated balance sheet. Consistent with prior years, our pretax loss for the three months ended July 31, 2017 is expected to be offset by income in the fourth quarter due to the established pattern of seasonality in our primary business operations. As such, management has determined that it is at least more-likely-than-not that realization of tax benefits recorded in our financial statements will occur within our fiscal year. The amount of tax benefit recorded reflects management’s estimate of the annual effective tax rate applied to the year-to-date loss from continuing operations. Certain discrete tax adjustments are also reflected in income tax expense for the periods presented. A discrete income tax benefit of $5.2 million was recorded in the three months ended July 31, 2017 , compared to a discrete tax benefit of $6.8 million in the same period of the prior year. The discrete tax benefit recorded in the current period resulted primarily from excess tax benefits recognized on the exercise of employee stock options. The excess tax benefit was recorded as a tax benefit in the income statement due to the adoption of ASU 2016-09 as of May 1, 2017 as discussed in note 1 . The discrete tax benefit recorded in the prior year resulted primarily from favorable settlements of state audits. Our effective tax rate for continuing operations, including the effects of discrete tax items was 37.7% and 40.5% for the three months ended July 31, 2017 and 2016 , respectively. Discrete items increased the effective tax rate for the three months ended July 31, 2017 and 2016 by 2.5% and 3.3% , respectively. Due to the loss in both periods, a discrete tax benefit in either period increases the tax rate while an item of discrete tax expense decreases the tax rate. The impact of discrete tax items combined with the seasonal nature of our business can cause the effective tax rate through our first quarter to be significantly different than the rate for our full fiscal year.</t>
  </si>
  <si>
    <t>Interest Income And Interest Expense</t>
  </si>
  <si>
    <t>Interest Income And Interest Expense [Abstract]</t>
  </si>
  <si>
    <t>Other Income And Other Expenses</t>
  </si>
  <si>
    <t xml:space="preserve">NOTE 8: OTHER INCOME AND OTHER EXPENSES The following table shows the components of other income (expense), net: (in 000s) Three months ended July 31, 2017 2016 Mortgage loans and real estate owned, net $ — $ 1,537 Interest income 1,362 1,066 Interest and gains on available-for-sale (AFS) securities 82 31 Foreign currency gains (losses), net 131 (21 ) Other, net (355 ) 28 $ 1,220 $ 2,641 </t>
  </si>
  <si>
    <t>Commitments And Contingencies</t>
  </si>
  <si>
    <t>Commitments and Contingencies Disclosure [Abstract]</t>
  </si>
  <si>
    <t>NOTE 9: COMMITMENTS AND CONTINGENCIES Changes in deferred revenue balances related to our Peace of Mind® Extended Service Plan (POM) for both company-owned and franchise offices, which is included in deferred revenue and other liabilities in the consolidated balance sheets, are as follows: (in 000s) Three months ended July 31, 2017 2016 Balance, beginning of the period $ 211,223 $ 204,342 Amounts deferred for new extended service plans issued 1,403 978 Revenue recognized on previous deferrals (35,534 ) (31,650 ) Balance, end of the period $ 177,092 $ 173,670 Our liability related to estimated losses under the standard guarantee was $4.5 million , $5.8 million and $6.8 million as of July 31, 2017 and 2016 and April 30, 2017 , respectively, and is included as part of our assisted tax preparation services. The short-term and long-term portions of this liability are included in deferred revenue and other liabilities in the consolidated balance sheets. Our liability related to acquisitions for estimated contingent consideration was $9.1 million , $8.3 million and $10.4 million as of July 31, 2017 and 2016 and April 30, 2017 , respectively, with amounts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45.2 million at July 31, 2017 , and net of amounts drawn and outstanding, our remaining commitment to fund totaled $20.3 million . LOSS CONTINGENCIES PERTAINING TO DISCONTINUED MORTGAGE OPERATIONS –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SCC accrues a liability for losses related to representation and warranty claims when those losses are believed to be both probable and reasonably estimable. SCC’s loss estimate as of July 31, 2017 , is based on the best information currently available, management judgment, developments in relevant case law , and the terms of bulk settlements. The liability is included in deferred revenue and other current liabilities on the consolidated balance sheets. A rollforward of SCC’s accrued liability for these loss contingencies is as follows: (in 000s) Three months ended July 31, 2017 2016 Balance, beginning of the period $ 4,500 $ 65,265 Loss provisions — 235 Payments — (40,000 ) Balance, end of the period $ 4,500 $ 25,500 See note 10 , which addresses contingent losses that may be incurred with respect to various indemnification or contribution claims by underwriters, depositors, and securitization trustees in securitization transactions in which SCC participated.</t>
  </si>
  <si>
    <t>Litigation And Other Related Contingencies</t>
  </si>
  <si>
    <t>Litigation And Related Contingencies [Abstract]</t>
  </si>
  <si>
    <t>NOTE 10: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Liabilities have been accrued for certain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uly 31, 2017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July 31, 2017 and 2016 and April 30, 2017 , our total accrued liabilities were $1.7 million , $2.3 million and $2.3 million , respectively, for matters addressed in this note. Our aggregate range of reasonably possible losses includes (1) matters where a liability has been accrued and there is a reasonably possible loss in excess of the amount accrued for that liability, and (2) matters where a loss is believed to be reasonably possible, but a liability has not been accrued. This aggregate range only represents those losses as to which we are currently able to estimate a reasonably possible loss or range of loss. It does not represent our maximum loss exposure.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July 31, 2017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contingencies, claims, and lawsuit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contingencies, claims, and lawsuit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MBSs. In connection with the sale of loans and/or RMBSs, SCC made certain representations and warrantie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and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SCC is opposing the motion to intervene, which remains pending. We believe H&amp;R Block, Inc. has meritorious defenses to the extent the court allows any such claims to be asserted.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which was denied, and also filed a motion for leave to appeal the ruling, which remains pending. On October 6, 2016,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SCC is opposing the motion to intervene, which remains pending. We believe H&amp;R Block, Inc. has meritorious defenses to the extent the court allows any such claims to be asserted. The accrual for representation and warranty claims, as discussed in note 9 , is related to some of the loans in this case. We have not concluded that a loss related to this lawsuit is probable, nor have we accrued a liability related to this lawsuit.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1 lawsuits in which notice of a claim has been made involve 39 securitization transactions with original investments of approximately $14 billion (of which the outstanding principal amount is approximately $3.6 billion ). Additional lawsuits against the underwriters or depositors may be filed in the future, and SCC may receive additional notices of claims for indemnification or contribution from underwriters or depositors with respect to existing or new lawsuits or settlements of such lawsuit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has received notices from securitization trustees of potential indemnification obligations, and may receive additional notices with respect to existing or new lawsuits or settlements of such lawsuits, in its capacity as originator, depositor, or servicer. We have not concluded that a loss related to any of these indemnifica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 SCC's principal assets, as of July 31, 2017 , total approximately $315 million and consist primarily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We have not concluded that a loss related to this matter is probable, nor have we accrued a loss contingency related to this matter. Although we sold H&amp;R Block Financial Advisors, Inc. (HRBFA) effective November 1, 2008, we remain responsible for any liabilities relating to the Express IRA litigation through an indemnification agreement.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t>
  </si>
  <si>
    <t>Condensed Consolidating Financial Statements</t>
  </si>
  <si>
    <t>Condensed Financial Information of Parent Company Only Disclosure [Abstract]</t>
  </si>
  <si>
    <t xml:space="preserve">NOTE 11: CONDENSED CONSOLIDATING FINANCIAL STATEMENTS Block Financial LLC (Block Financial) is a 100% owned subsidiary of the Company. Block Financial is the Issuer and the Company is the full and unconditional Guarantor of the Senior Notes, our 2016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STATEMENTS OF OPERATIONS (in 000s) Three months ended July 31, 2017 H&amp;R Block, Inc. (Guarantor) Block Financial (Issuer) Other Subsidiaries Eliminations Consolidated H&amp;R Block Total revenues $ — $ 17,556 $ 123,094 $ (2,848 ) $ 137,802 Cost of revenues — 7,860 219,970 (115 ) 227,715 Selling, general and administrative — 3,206 94,776 (2,733 ) 95,249 Total operating expenses — 11,066 314,746 (2,848 ) 322,964 Other income (expense), net (132,264 ) 6,073 (2,418 ) 129,829 1,220 Interest expense on external borrowings — (21,204 ) (73 ) — (21,277 ) Loss from continuing operations before tax benefit (132,264 ) (8,641 ) (194,143 ) 129,829 (205,219 ) Income tax benefit (1,697 ) (4,623 ) (71,081 ) — (77,401 ) Net loss from continuing operations (130,567 ) (4,018 ) (123,062 ) 129,829 (127,818 ) Net loss from discontinued operations — (2,748 ) (1 ) — (2,749 ) Net loss (130,567 ) (6,766 ) (123,063 ) 129,829 (130,567 ) Other comprehensive income 2,462 — 2,462 (2,462 ) 2,462 Comprehensive loss $ (128,105 ) $ (6,766 ) $ (120,601 ) $ 127,367 $ (128,105 ) CONDENSED CONSOLIDATING STATEMENTS OF OPERATIONS (in 000s) Three months ended July 31, 2016 H&amp;R Block, Inc. (Guarantor) Block Financial (Issuer) Other Subsidiaries Eliminations Consolidated H&amp;R Block Total revenues $ — $ 15,504 $ 109,800 $ (119 ) $ 125,185 Cost of revenues — 8,606 202,599 (119 ) 211,086 Selling, general and administrative — 2,480 96,343 — 98,823 Total operating expenses — 11,086 298,942 (119 ) 309,909 Other income (expense), net (124,662 ) 826 (9,630 ) 136,107 2,641 Interest expense on external borrowings — (21,314 ) (152 ) — (21,466 ) Loss from continuing operations before tax benefit (124,662 ) (16,070 ) (198,924 ) 136,107 (203,549 ) Income tax benefit (989 ) (5,794 ) (75,740 ) — (82,523 ) Net loss from continuing operations (123,673 ) (10,276 ) (123,184 ) 136,107 (121,026 ) Net loss from discontinued operations — (2,646 ) (1 ) — (2,647 ) Net loss (123,673 ) (12,922 ) (123,185 ) 136,107 (123,673 ) Other comprehensive loss (3,571 ) — (3,571 ) 3,571 (3,571 ) Comprehensive loss $ (127,244 ) $ (12,922 ) $ (126,756 ) $ 139,678 $ (127,244 ) CONDENSED CONSOLIDATING BALANCE SHEETS (in 000s) As of July 31, 2016 H&amp;R Block, Inc. (Guarantor) Block Financial (Issuer) Other Subsidiaries Eliminations Consolidated H&amp;R Block Cash &amp; cash equivalents $ — $ 3,902 $ 302,969 $ — $ 306,871 Cash &amp; cash equivalents - restricted — 29,000 93,025 — 122,025 Receivables, net — 72,865 30,560 — 103,425 Prepaid expenses and other current assets — 7,114 68,938 — 76,052 Total current assets — 112,881 495,492 — 608,373 Mortgage loans held for investment, net — 192,375 — — 192,375 Property and equipment, net — 116 283,998 — 284,114 Intangible assets, net — — 419,909 — 419,909 Goodwill — — 470,942 — 470,942 Deferred tax assets and income taxes receivable — 60,312 30,186 — 90,498 Investments in subsidiaries 1,611,887 — 96,216 (1,708,103 ) — Amounts due from affiliates — 1,282,286 1,794,655 (3,076,941 ) — Other noncurrent assets — 58,311 39,020 — 97,331 Total assets $ 1,611,887 $ 1,706,281 $ 3,630,418 $ (4,785,044 ) $ 2,163,542 Accounts payable and accrued expenses $ 10,551 $ 7,671 $ 138,863 $ — $ 157,085 Accrued salaries, wages and payroll taxes — 1,889 41,627 — 43,516 Accrued income taxes and reserves for uncertain tax positions — 52,976 163,414 — 216,390 Current portion of long-term debt — — 864 — 864 Deferred revenue and other current liabilities — 52,420 138,884 — 191,304 Total current liabilities 10,551 114,956 483,652 — 609,159 Long-term debt and line of credit borrowings — 1,485,426 6,364 — 1,491,790 Reserves for uncertain tax positions 6,488 8,577 101,644 — 116,709 Deferred revenue and other noncurrent liabilities — 1,106 144,585 — 145,691 Amounts due to affiliates 1,794,655 — 1,282,286 (3,076,941 ) — Total liabilities 1,811,694 1,610,065 2,018,531 (3,076,941 ) 2,363,349 Stockholders' equity (deficiency) (199,807 ) 96,216 1,611,887 (1,708,103 ) (199,807 ) Total liabilities and stockholders' equity $ 1,611,887 $ 1,706,281 $ 3,630,418 $ (4,785,044 ) $ 2,163,542 CONDENSED CONSOLIDATING BALANCE SHEETS (in 000s) As of April 30, 2017 H&amp;R Block, Inc. (Guarantor) Block Financial (Issuer) Other Subsidiaries Eliminations Consolidated H&amp;R Block Cash &amp; cash equivalents $ — $ 4,486 $ 1,006,845 $ — $ 1,011,331 Cash &amp; cash equivalents - restricted — 8,060 98,148 — 106,208 Receivables, net — 61,250 101,525 — 162,775 Prepaid expenses and other current assets — 2,280 63,445 — 65,725 Total current assets — 76,076 1,269,963 — 1,346,039 Property and equipment, net — 78 263,749 — 263,827 Intangible assets, net — — 409,364 — 409,364 Goodwill — — 491,207 — 491,207 Deferred tax assets and income taxes receivable 5,587 30,743 47,398 — 83,728 Investments in subsidiaries 2,158,234 — 113,714 (2,271,948 ) — Amounts due from affiliates — 1,493,195 2,194,294 (3,687,489 ) — Other noncurrent assets — 51,829 48,114 — 99,943 Total assets $ 2,163,821 $ 1,651,921 $ 4,837,803 $ (5,959,437 ) $ 2,694,108 Accounts payable and accrued expenses $ 2,086 $ 14,218 $ 200,724 $ — $ 217,028 Accrued salaries, wages and payroll taxes — 851 183,005 — 183,856 Accrued income taxes and reserves for uncertain tax positions — — 348,199 — 348,199 Current portion of long-term debt — — 981 — 981 Deferred revenue and other current liabilities — 26,759 162,457 — 189,216 Total current liabilities 2,086 41,828 895,366 — 939,280 Long-term debt and line of credit borrowings — 1,487,389 5,628 — 1,493,017 Reserves for uncertain tax positions 28,324 8,037 122,724 — 159,085 Deferred revenue and other noncurrent liabilities — 953 162,656 — 163,609 Amounts due to affiliates 2,194,294 — 1,493,195 (3,687,489 ) — Total liabilities 2,224,704 1,538,207 2,679,569 (3,687,489 ) 2,754,991 Stockholders' equity (deficiency) (60,883 ) 113,714 2,158,234 (2,271,948 ) (60,883 ) Total liabilities and stockholders' equity $ 2,163,821 $ 1,651,921 $ 4,837,803 $ (5,959,437 ) $ 2,694,108 CONDENSED CONSOLIDATING STATEMENTS OF CASH FLOWS (in 000s) Three months ended July 31, 2017 H&amp;R Block, Inc. (Guarantor) Block Financial (Issuer) Other Subsidiaries Eliminations Consolidated H&amp;R Block Net cash used in operating activities: $ — $ (9,721 ) $ (399,394 ) $ — $ (409,115 ) Cash flows from investing: Capital expenditures — (2 ) (13,092 ) — (13,094 ) Payments made for business acquisitions, net of cash acquired — — (1,440 ) — (1,440 ) Loans made to franchisees — (4,527 ) — — (4,527 ) Repayments from franchisees — 4,524 203 — 4,727 Intercompany borrowings (payments) — 13,952 (29,995 ) 16,043 — Other, net — (1,223 ) 2,594 — 1,371 Net cash provided by (used in) investing activities — 12,724 (41,730 ) 16,043 (12,963 ) Cash flows from financing: Dividends paid (49,905 ) — — — (49,905 ) Repurchase of common stock, including shares surrendered (7,508 ) — — — (7,508 ) Proceeds from exercise of stock options 27,418 — — — 27,418 Intercompany borrowings (payments) 29,995 — (13,952 ) (16,043 ) — Other, net — — 2,545 — 2,545 Net cash provided by financing activities — — (11,407 ) (16,043 ) (27,450 ) Effects of exchange rates on cash — — 149 — 149 Net decrease in cash, cash equivalents and restricted cash — 3,003 (452,382 ) — (449,379 ) Cash, cash equivalents and restricted cash, beginning of period — 12,546 1,104,993 — 1,117,539 Cash, cash equivalents and restricted cash, end of period $ — $ 15,549 $ 652,611 $ — $ 668,160 CONDENSED CONSOLIDATING STATEMENTS OF CASH FLOWS (in 000s) Three months ended July 31, 2016 H&amp;R Block, Inc. (Guarantor) Block Financial (Issuer) Other Subsidiaries Eliminations Consolidated H&amp;R Block Net cash used in operating activities: $ — $ (57,943 ) $ (400,021 ) $ — $ (457,964 ) Cash flows from investing: Principal payments on mortgage loans and sale of real estate owned, net — 9,573 — — 9,573 Capital expenditures — (5 ) (6,241 ) — (6,246 ) Payments made for business acquisitions, net of cash acquired — — (1,635 ) — (1,635 ) Loans made to franchisees — (2,202 ) (17 ) — (2,219 ) Repayments from franchisees — 6,305 168 — 6,473 Intercompany borrowings (payments) — 40,217 (92,187 ) 51,970 — Other, net — (1,072 ) 204 — (868 ) Net cash provided by (used in) investing activities — 52,816 (99,708 ) 51,970 5,078 Cash flows from financing: Dividends paid (48,514 ) — — — (48,514 ) Repurchase of common stock, including shares surrendered (45,312 ) — — — (45,312 ) Proceeds from exercise of stock options 1,639 — — — 1,639 Intercompany borrowings (payments) 92,187 — (40,217 ) (51,970 ) — Other, net — — (24,779 ) — (24,779 ) Net cash used in financing activities — — (64,996 ) (51,970 ) (116,966 ) Effects of exchange rates on cash — — (2,163 ) — (2,163 ) Net decrease in cash, cash equivalents and restricted cash — (5,127 ) (566,888 ) — (572,015 ) Cash, cash equivalents and restricted cash, beginning of period — 38,029 962,882 — 1,000,911 Cash, cash equivalents and restricted cash, end of period $ — $ 32,902 $ 395,994 $ — $ 428,896 </t>
  </si>
  <si>
    <t>Summary Of Significant Accounting Policies (Policy)</t>
  </si>
  <si>
    <t>Basis of Presentation</t>
  </si>
  <si>
    <t>The consolidated balance sheets as of July 31, 2017 and 2016 , the consolidated statements of operations and comprehensive loss for the three months ended July 31, 2017 and 2016 , and the consolidated statements of cash flows for the three months ended July 31, 2017 and 2016 have been prepared by the Company, without audit. In the opinion of management, all adjustments, which include only normal recurring adjustments, necessary to present fairly the financial position, results of operations and cash flows as of July 31, 2017 and 2016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7 Annual Report to Shareholders on Form 10-K. All amounts presented herein as of April 30, 2017 or for the year then ended are derived from our April 30, 2017 Annual Report to Shareholders on Form 10-K.</t>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related matters. Estimates have been prepared based on the best information available as of each balance sheet date. As such, actual results could differ materially from those estimates.</t>
  </si>
  <si>
    <t>Seasonality of Business</t>
  </si>
  <si>
    <t>Our operating revenues are seasonal in nature with peak revenues typically occurring in the months of February through April. Therefore, results for interim periods are not indicative of results to be expected for the full year.</t>
  </si>
  <si>
    <t>Discontinued Operations</t>
  </si>
  <si>
    <t>Our discontinued operations include the results of operations of Sand Canyon Corporation, previously known as Option One Mortgage Corporation (including its subsidiaries, collectively, SCC), which exited its mortgage business in fiscal year 2008. See notes 9 and 10 for additional information on litigation, claims and other loss contingencies related to our discontinued operations.</t>
  </si>
  <si>
    <t>New Accounting Pronouncements</t>
  </si>
  <si>
    <t>Restricted Cash in Statement of Cash Flows. In November 2016, the Financial Accounting Standards Board (FASB) issued Accounting Standards Update No. 2016-18, "Restricted Cash (a consensus of the FASB Emerging Issues Task Force)," (ASU 2016-18). This guidance requires that restricted cash be included with cash and cash equivalents when reconciling the beginning and end-of-period total amounts shown on the statement of cash flows. This guidance must be applied retrospectively to all periods presented. We adopted ASU 2016-18 effective May 1, 2017. All prior periods have been adjusted to conform to the current period presentation, which resulted in a decrease in cash used in operations of $17.7 million for the three months ended July 31, 2016. Stock-Based Compensation. In March 2016, the FASB issued Accounting Standards Update No. 2016-09, "Improvements to Employee Share-Based Payment Accounting," (ASU 2016-09). This guidance requires that, among other things: (1) all excess tax benefits and tax deficiencies would be recognized as income tax expense or benefit in the income statement; and (2) excess tax benefits would not be separated from other income tax cash flows and, thus, would be classified along with other cash flows as an operating activity. The transition requirements for this guidance varies by component, but the changes applicable to us were applied prospectively. We adopted ASU 2016-09 effective May 1, 2017 and recorded a discrete tax benefit of $5.1 million during the three months ended July 31, 2017 as a result of this guidance. Revenue recognition. In May 2014, the FASB issued Accounting Standards Update No. 2014-09, "Revenue from Contracts with Customers,"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will replace most existing revenue recognition guidance in GAAP when it becomes effective. The new standard is effective for us on May 1, 2018. The standard permits the use of either the retrospective or cumulative effect transition method. We have substantially completed our evaluation of the impact of ASU 2014-09 on our United States (U.S.) assisted tax preparation fees and revenues from POM, and based on the preliminary results of our evaluation, we do not expect the application of this guidance to have a material impact on the recognition of revenue related to these services. Changes to our client agreements or service design before adoption of the new standard could change our preliminary conclusions. We are still evaluating the impact of this guidance as it relates to other revenue streams, as well as certain associated expenses. Depending on the results of our review, there could be changes to the classification and timing of recognition of revenues and expenses related to other revenue streams. We are continuing our assessment, including evaluating the standard's impact on our internal controls and selecting a transition method for adoption.</t>
  </si>
  <si>
    <t>Loss Per Share and Stockholders' Equity (Tables)</t>
  </si>
  <si>
    <t>Computations Of Basic And Diluted Earnings Per Share</t>
  </si>
  <si>
    <t xml:space="preserve">The computations of basic and diluted loss per share from continuing operations are as follows: (in 000s, except per share amounts) Three months ended July 31, 2017 2016 Net loss from continuing operations attributable to shareholders $ (127,818 ) $ (121,026 ) Amounts allocated to participating securities (160 ) (124 ) Net loss from continuing operations attributable to common shareholders $ (127,978 ) $ (121,150 ) Basic weighted average common shares 207,935 220,484 Potential dilutive shares — — Dilutive weighted average common shares 207,935 220,484 Loss per share from continuing operations attributable to common shareholders: Basic $ (0.62 ) $ (0.55 ) Diluted (0.62 ) (0.55 ) </t>
  </si>
  <si>
    <t>Receivables (Tables)</t>
  </si>
  <si>
    <t>Schedule Of Short-Term Receivables</t>
  </si>
  <si>
    <t xml:space="preserve">Receivables consist of the following: (in 000s) As of July 31, 2017 July 31, 2016 April 30, 2017 Short-term Long-term Short-term Long-term Short-term Long-term Loans to franchisees $ 37,838 $ 40,111 $ 47,905 $ 46,461 $ 39,911 $ 36,614 Receivables for tax preparation and related fees 39,031 6,316 39,115 5,528 54,506 6,316 Instant Cash Back® receivables 4,338 — 4,515 — 37,150 — H&amp;R Block Emerald Advance® lines of credit 21,755 9,711 24,857 111 26,325 5,069 Software receivables from retailers 8,178 — 4,696 — 16,715 — Royalties and other receivables from franchisees 6,776 796 6,885 — 13,275 1,585 Other 28,012 4,011 31,833 4,414 30,189 3,314 145,928 60,945 159,806 56,514 218,071 52,898 Allowance for doubtful accounts (54,924 ) — (56,381 ) — (55,296 ) — $ 91,004 $ 60,945 $ 103,425 $ 56,514 $ 162,775 $ 52,898 </t>
  </si>
  <si>
    <t>Schedule Of Receivables Based On Year Of Origination</t>
  </si>
  <si>
    <t xml:space="preserve">These amounts as of July 31, 2017 , by year of origination, are as follows: (in 000s) Credit Quality Indicator – Year of origination: 2017 $ 9,346 2016 and prior 6,898 Revolving loans 15,222 $ 31,466 </t>
  </si>
  <si>
    <t>Schedule Of Activity In The Allowance For Doubtful Accounts</t>
  </si>
  <si>
    <t xml:space="preserve">Activity in the allowance for doubtful accounts for our EA and all other short-term receivables for the three months ended July 31, 2017 and 2016 is as follows: (in 000s) EAs All Other Total Balances as of May 1, 2017 $ 10,123 $ 45,173 $ 55,296 Provision — 2,459 2,459 Charge-offs, net of recoveries — (2,831 ) (2,831 ) Balances as of July 31, 2017 $ 10,123 $ 44,801 $ 54,924 Balances as of May 1, 2016 $ 9,007 $ 48,004 $ 57,011 Provision 451 966 1,417 Charge-offs, net of recoveries — (2,047 ) (2,047 ) Balances as of July 31, 2016 $ 9,458 $ 46,923 $ 56,381 </t>
  </si>
  <si>
    <t>Goodwill And Intangible Assets (Tables)</t>
  </si>
  <si>
    <t>Schedule Of Goodwill</t>
  </si>
  <si>
    <t xml:space="preserve">Changes in the carrying amount of goodwill for the three months ended July 31, 2017 and 2016 are as follows: (in 000s) Goodwill Accumulated Impairment Losses Net Balances as of April 30, 2017 $ 523,504 $ (32,297 ) $ 491,207 Acquisitions 252 — 252 Disposals and foreign currency changes, net 2,532 — 2,532 Impairments — — — Balances as of July 31, 2017 $ 526,288 $ (32,297 ) $ 493,991 Balances as of April 30, 2016 $ 503,054 $ (32,297 ) $ 470,757 Acquisitions 23 — 23 Disposals and foreign currency changes, net 162 — 162 Impairments — — — Balances as of July 31, 2016 $ 503,239 $ (32,297 ) $ 470,942 </t>
  </si>
  <si>
    <t>Schedule Of Intangible Assets</t>
  </si>
  <si>
    <t>Components of intangible assets are as follows: (in 000s) Gross Carrying Amount Accumulated Amortization Net As of July 31, 2017: Reacquired franchise rights $ 331,371 $ (96,600 ) $ 234,771 Customer relationships 235,413 (140,881 ) 94,532 Internally-developed software 143,206 (112,894 ) 30,312 Noncompete agreements 32,498 (28,143 ) 4,355 Franchise agreements 19,201 (11,094 ) 8,107 Purchased technology 54,700 (33,444 ) 21,256 Acquired assets pending final allocation (1) 639 — 639 $ 817,028 $ (423,056 ) $ 393,972 As of July 31, 2016: Reacquired franchise rights $ 319,545 $ (72,977 ) $ 246,568 Customer relationships 206,606 (110,696 ) 95,910 Internally-developed software 132,897 (99,873 ) 33,024 Noncompete agreements 31,492 (26,045 ) 5,447 Franchise agreements 19,201 (9,814 ) 9,387 Purchased technology 54,700 (27,425 ) 27,275 Acquired assets pending final allocation (1) 2,298 — 2,298 $ 766,739 $ (346,830 ) $ 419,909 As of April 30, 2017: Reacquired franchise rights $ 331,150 $ (90,877 ) $ 240,273 Customer relationships 234,603 (133,207 ) 101,396 Internally-developed software 139,709 (108,379 ) 31,330 Noncompete agreements 32,408 (27,559 ) 4,849 Franchise agreements 19,201 (10,774 ) 8,427 Purchased technology 54,700 (31,973 ) 22,727 Acquired assets pending final allocation (1) 362 — 362 $ 812,133 $ (402,769 ) $ 409,364 (1) Represents business acquisitions for which final purchase price allocations have not yet been determined.</t>
  </si>
  <si>
    <t>Long-Term Debt Long-Term Debt (Tables)</t>
  </si>
  <si>
    <t>Components of Long-Term Debt</t>
  </si>
  <si>
    <t xml:space="preserve">The components of long-term debt are as follows: (in 000s) As of July 31, 2017 July 31, 2016 April 30, 2017 Senior Notes, 4.125%, due October 2020 $ 650,000 $ 650,000 $ 650,000 Senior Notes, 5.500%, due November 2022 500,000 500,000 500,000 Senior Notes, 5.250%, due October 2025 350,000 350,000 350,000 Capital lease obligation 6,368 7,229 6,610 Debt issuance costs and discounts (11,954 ) (14,575 ) (12,612 ) 1,494,414 1,492,654 1,493,998 Less: Current portion (992 ) (864 ) (981 ) $ 1,493,422 $ 1,491,790 $ 1,493,017 </t>
  </si>
  <si>
    <t>Fair Value (Tables)</t>
  </si>
  <si>
    <t>Fair Value Measurements, Recurring and Nonrecurring</t>
  </si>
  <si>
    <t xml:space="preserve">The carrying amounts and estimated fair values of our financial instruments are as follows: (in 000s) As of July 31, 2017 July 31, 2016 April 30, 2017 Carrying Estimated Carrying Estimated Carrying Estimated Assets: Cash and cash equivalents $ 551,566 $ 551,566 $ 306,871 $ 306,871 $ 1,011,331 $ 1,011,331 Cash and cash equivalents - restricted 116,594 116,594 122,025 122,025 106,208 106,208 Receivables, net - short-term 91,004 91,004 103,425 103,425 162,775 162,775 Receivables, net - long-term 60,945 60,945 56,514 56,514 52,898 52,898 Liabilities: Long-term debt (excluding debt issuance costs) 1,502,694 1,595,945 1,502,747 1,606,364 1,502,735 1,569,033 Contingent consideration 9,125 9,125 8,347 8,347 10,428 10,428 </t>
  </si>
  <si>
    <t>Interest Income And Interest Expense (Tables)</t>
  </si>
  <si>
    <t>Schedule Of Other Income And Other Expenses</t>
  </si>
  <si>
    <t xml:space="preserve">The following table shows the components of other income (expense), net: (in 000s) Three months ended July 31, 2017 2016 Mortgage loans and real estate owned, net $ — $ 1,537 Interest income 1,362 1,066 Interest and gains on available-for-sale (AFS) securities 82 31 Foreign currency gains (losses), net 131 (21 ) Other, net (355 ) 28 $ 1,220 $ 2,641 </t>
  </si>
  <si>
    <t>Commitments And Contingencies (Tables)</t>
  </si>
  <si>
    <t>Schedule Of Deferred Revenue Related To The Peace Of Mind Program</t>
  </si>
  <si>
    <t xml:space="preserve">Changes in deferred revenue balances related to our Peace of Mind® Extended Service Plan (POM) for both company-owned and franchise offices, which is included in deferred revenue and other liabilities in the consolidated balance sheets, are as follows: (in 000s) Three months ended July 31, 2017 2016 Balance, beginning of the period $ 211,223 $ 204,342 Amounts deferred for new extended service plans issued 1,403 978 Revenue recognized on previous deferrals (35,534 ) (31,650 ) Balance, end of the period $ 177,092 $ 173,670 </t>
  </si>
  <si>
    <t>Litigation And Related Contingencies</t>
  </si>
  <si>
    <t xml:space="preserve">A rollforward of SCC’s accrued liability for these loss contingencies is as follows: (in 000s) Three months ended July 31, 2017 2016 Balance, beginning of the period $ 4,500 $ 65,265 Loss provisions — 235 Payments — (40,000 ) Balance, end of the period $ 4,500 $ 25,500 </t>
  </si>
  <si>
    <t>Condensed Consolidating Financial Statements (Tables)</t>
  </si>
  <si>
    <t>Schedule Of Condensed Consolidating Statement Of Operations</t>
  </si>
  <si>
    <t xml:space="preserve">CONDENSED CONSOLIDATING STATEMENTS OF OPERATIONS (in 000s) Three months ended July 31, 2017 H&amp;R Block, Inc. (Guarantor) Block Financial (Issuer) Other Subsidiaries Eliminations Consolidated H&amp;R Block Total revenues $ — $ 17,556 $ 123,094 $ (2,848 ) $ 137,802 Cost of revenues — 7,860 219,970 (115 ) 227,715 Selling, general and administrative — 3,206 94,776 (2,733 ) 95,249 Total operating expenses — 11,066 314,746 (2,848 ) 322,964 Other income (expense), net (132,264 ) 6,073 (2,418 ) 129,829 1,220 Interest expense on external borrowings — (21,204 ) (73 ) — (21,277 ) Loss from continuing operations before tax benefit (132,264 ) (8,641 ) (194,143 ) 129,829 (205,219 ) Income tax benefit (1,697 ) (4,623 ) (71,081 ) — (77,401 ) Net loss from continuing operations (130,567 ) (4,018 ) (123,062 ) 129,829 (127,818 ) Net loss from discontinued operations — (2,748 ) (1 ) — (2,749 ) Net loss (130,567 ) (6,766 ) (123,063 ) 129,829 (130,567 ) Other comprehensive income 2,462 — 2,462 (2,462 ) 2,462 Comprehensive loss $ (128,105 ) $ (6,766 ) $ (120,601 ) $ 127,367 $ (128,105 ) CONDENSED CONSOLIDATING STATEMENTS OF OPERATIONS (in 000s) Three months ended July 31, 2016 H&amp;R Block, Inc. (Guarantor) Block Financial (Issuer) Other Subsidiaries Eliminations Consolidated H&amp;R Block Total revenues $ — $ 15,504 $ 109,800 $ (119 ) $ 125,185 Cost of revenues — 8,606 202,599 (119 ) 211,086 Selling, general and administrative — 2,480 96,343 — 98,823 Total operating expenses — 11,086 298,942 (119 ) 309,909 Other income (expense), net (124,662 ) 826 (9,630 ) 136,107 2,641 Interest expense on external borrowings — (21,314 ) (152 ) — (21,466 ) Loss from continuing operations before tax benefit (124,662 ) (16,070 ) (198,924 ) 136,107 (203,549 ) Income tax benefit (989 ) (5,794 ) (75,740 ) — (82,523 ) Net loss from continuing operations (123,673 ) (10,276 ) (123,184 ) 136,107 (121,026 ) Net loss from discontinued operations — (2,646 ) (1 ) — (2,647 ) Net loss (123,673 ) (12,922 ) (123,185 ) 136,107 (123,673 ) Other comprehensive loss (3,571 ) — (3,571 ) 3,571 (3,571 ) Comprehensive loss $ (127,244 ) $ (12,922 ) $ (126,756 ) $ 139,678 $ (127,244 ) </t>
  </si>
  <si>
    <t>Schedule Of Condensed Consolidating Balance Sheet</t>
  </si>
  <si>
    <t xml:space="preserve">CONDENSED CONSOLIDATING BALANCE SHEETS (in 000s) As of July 31, 2017 H&amp;R Block, Inc. Block Financial Other Eliminations Consolidated Cash &amp; cash equivalents $ — $ 7,480 $ 544,086 $ — $ 551,566 Cash &amp; cash equivalents - restricted — 8,069 108,525 — 116,594 Receivables, net 16 54,187 36,801 — 91,004 Prepaid expenses and other current assets — 2,280 72,496 — 74,776 Total current assets 16 72,016 761,908 — 833,940 Property and equipment, net — 66 253,189 — 253,255 Intangible assets, net — — 393,972 — 393,972 Goodwill — — 493,991 — 493,991 Deferred tax assets and income taxes receivable 5,587 32,047 16,714 — 54,348 Investments in subsidiaries 2,037,691 — 106,948 (2,144,639 ) — Amounts due from affiliates — 1,477,940 2,227,052 (3,704,992 ) — Other noncurrent assets — 60,242 42,500 — 102,742 Total assets $ 2,043,294 $ 1,642,311 $ 4,296,274 $ (5,849,631 ) $ 2,132,248 Accounts payable and accrued expenses $ 2,246 $ 6,870 $ 152,635 $ — $ 161,751 Accrued salaries, wages and payroll taxes — 1,070 33,993 — 35,063 Accrued income taxes and reserves for uncertain tax positions — — 176,909 — 176,909 Current portion of long-term debt — — 992 — 992 Deferred revenue and other current liabilities — 30,412 157,379 — 187,791 Total current liabilities 2,246 38,352 521,908 — 562,506 Long-term debt and line of credit borrowings — 1,488,046 5,376 — 1,493,422 Reserves for uncertain tax positions 28,324 8,037 122,872 — 159,233 Deferred revenue and other noncurrent liabilities — 928 130,487 — 131,415 Amounts due to affiliates 2,227,052 — 1,477,940 (3,704,992 ) — Total liabilities 2,257,622 1,535,363 2,258,583 (3,704,992 ) 2,346,576 Stockholders' equity (deficiency) (214,328 ) 106,948 2,037,691 (2,144,639 ) (214,328 ) Total liabilities and stockholders' equity $ 2,043,294 $ 1,642,311 $ 4,296,274 $ (5,849,631 ) $ 2,132,248 CONDENSED CONSOLIDATING BALANCE SHEETS (in 000s) As of July 31, 2016 H&amp;R Block, Inc. (Guarantor) Block Financial (Issuer) Other Subsidiaries Eliminations Consolidated H&amp;R Block Cash &amp; cash equivalents $ — $ 3,902 $ 302,969 $ — $ 306,871 Cash &amp; cash equivalents - restricted — 29,000 93,025 — 122,025 Receivables, net — 72,865 30,560 — 103,425 Prepaid expenses and other current assets — 7,114 68,938 — 76,052 Total current assets — 112,881 495,492 — 608,373 Mortgage loans held for investment, net — 192,375 — — 192,375 Property and equipment, net — 116 283,998 — 284,114 Intangible assets, net — — 419,909 — 419,909 Goodwill — — 470,942 — 470,942 Deferred tax assets and income taxes receivable — 60,312 30,186 — 90,498 Investments in subsidiaries 1,611,887 — 96,216 (1,708,103 ) — Amounts due from affiliates — 1,282,286 1,794,655 (3,076,941 ) — Other noncurrent assets — 58,311 39,020 — 97,331 Total assets $ 1,611,887 $ 1,706,281 $ 3,630,418 $ (4,785,044 ) $ 2,163,542 Accounts payable and accrued expenses $ 10,551 $ 7,671 $ 138,863 $ — $ 157,085 Accrued salaries, wages and payroll taxes — 1,889 41,627 — 43,516 Accrued income taxes and reserves for uncertain tax positions — 52,976 163,414 — 216,390 Current portion of long-term debt — — 864 — 864 Deferred revenue and other current liabilities — 52,420 138,884 — 191,304 Total current liabilities 10,551 114,956 483,652 — 609,159 Long-term debt and line of credit borrowings — 1,485,426 6,364 — 1,491,790 Reserves for uncertain tax positions 6,488 8,577 101,644 — 116,709 Deferred revenue and other noncurrent liabilities — 1,106 144,585 — 145,691 Amounts due to affiliates 1,794,655 — 1,282,286 (3,076,941 ) — Total liabilities 1,811,694 1,610,065 2,018,531 (3,076,941 ) 2,363,349 Stockholders' equity (deficiency) (199,807 ) 96,216 1,611,887 (1,708,103 ) (199,807 ) Total liabilities and stockholders' equity $ 1,611,887 $ 1,706,281 $ 3,630,418 $ (4,785,044 ) $ 2,163,542 CONDENSED CONSOLIDATING BALANCE SHEETS (in 000s) As of April 30, 2017 H&amp;R Block, Inc. (Guarantor) Block Financial (Issuer) Other Subsidiaries Eliminations Consolidated H&amp;R Block Cash &amp; cash equivalents $ — $ 4,486 $ 1,006,845 $ — $ 1,011,331 Cash &amp; cash equivalents - restricted — 8,060 98,148 — 106,208 Receivables, net — 61,250 101,525 — 162,775 Prepaid expenses and other current assets — 2,280 63,445 — 65,725 Total current assets — 76,076 1,269,963 — 1,346,039 Property and equipment, net — 78 263,749 — 263,827 Intangible assets, net — — 409,364 — 409,364 Goodwill — — 491,207 — 491,207 Deferred tax assets and income taxes receivable 5,587 30,743 47,398 — 83,728 Investments in subsidiaries 2,158,234 — 113,714 (2,271,948 ) — Amounts due from affiliates — 1,493,195 2,194,294 (3,687,489 ) — Other noncurrent assets — 51,829 48,114 — 99,943 Total assets $ 2,163,821 $ 1,651,921 $ 4,837,803 $ (5,959,437 ) $ 2,694,108 Accounts payable and accrued expenses $ 2,086 $ 14,218 $ 200,724 $ — $ 217,028 Accrued salaries, wages and payroll taxes — 851 183,005 — 183,856 Accrued income taxes and reserves for uncertain tax positions — — 348,199 — 348,199 Current portion of long-term debt — — 981 — 981 Deferred revenue and other current liabilities — 26,759 162,457 — 189,216 Total current liabilities 2,086 41,828 895,366 — 939,280 Long-term debt and line of credit borrowings — 1,487,389 5,628 — 1,493,017 Reserves for uncertain tax positions 28,324 8,037 122,724 — 159,085 Deferred revenue and other noncurrent liabilities — 953 162,656 — 163,609 Amounts due to affiliates 2,194,294 — 1,493,195 (3,687,489 ) — Total liabilities 2,224,704 1,538,207 2,679,569 (3,687,489 ) 2,754,991 Stockholders' equity (deficiency) (60,883 ) 113,714 2,158,234 (2,271,948 ) (60,883 ) Total liabilities and stockholders' equity $ 2,163,821 $ 1,651,921 $ 4,837,803 $ (5,959,437 ) $ 2,694,108 </t>
  </si>
  <si>
    <t>Schedule of Condensed Consolidating Statement of Cash Flows</t>
  </si>
  <si>
    <t xml:space="preserve">CONDENSED CONSOLIDATING STATEMENTS OF CASH FLOWS (in 000s) Three months ended July 31, 2017 H&amp;R Block, Inc. (Guarantor) Block Financial (Issuer) Other Subsidiaries Eliminations Consolidated H&amp;R Block Net cash used in operating activities: $ — $ (9,721 ) $ (399,394 ) $ — $ (409,115 ) Cash flows from investing: Capital expenditures — (2 ) (13,092 ) — (13,094 ) Payments made for business acquisitions, net of cash acquired — — (1,440 ) — (1,440 ) Loans made to franchisees — (4,527 ) — — (4,527 ) Repayments from franchisees — 4,524 203 — 4,727 Intercompany borrowings (payments) — 13,952 (29,995 ) 16,043 — Other, net — (1,223 ) 2,594 — 1,371 Net cash provided by (used in) investing activities — 12,724 (41,730 ) 16,043 (12,963 ) Cash flows from financing: Dividends paid (49,905 ) — — — (49,905 ) Repurchase of common stock, including shares surrendered (7,508 ) — — — (7,508 ) Proceeds from exercise of stock options 27,418 — — — 27,418 Intercompany borrowings (payments) 29,995 — (13,952 ) (16,043 ) — Other, net — — 2,545 — 2,545 Net cash provided by financing activities — — (11,407 ) (16,043 ) (27,450 ) Effects of exchange rates on cash — — 149 — 149 Net decrease in cash, cash equivalents and restricted cash — 3,003 (452,382 ) — (449,379 ) Cash, cash equivalents and restricted cash, beginning of period — 12,546 1,104,993 — 1,117,539 Cash, cash equivalents and restricted cash, end of period $ — $ 15,549 $ 652,611 $ — $ 668,160 CONDENSED CONSOLIDATING STATEMENTS OF CASH FLOWS (in 000s) Three months ended July 31, 2016 H&amp;R Block, Inc. (Guarantor) Block Financial (Issuer) Other Subsidiaries Eliminations Consolidated H&amp;R Block Net cash used in operating activities: $ — $ (57,943 ) $ (400,021 ) $ — $ (457,964 ) Cash flows from investing: Principal payments on mortgage loans and sale of real estate owned, net — 9,573 — — 9,573 Capital expenditures — (5 ) (6,241 ) — (6,246 ) Payments made for business acquisitions, net of cash acquired — — (1,635 ) — (1,635 ) Loans made to franchisees — (2,202 ) (17 ) — (2,219 ) Repayments from franchisees — 6,305 168 — 6,473 Intercompany borrowings (payments) — 40,217 (92,187 ) 51,970 — Other, net — (1,072 ) 204 — (868 ) Net cash provided by (used in) investing activities — 52,816 (99,708 ) 51,970 5,078 Cash flows from financing: Dividends paid (48,514 ) — — — (48,514 ) Repurchase of common stock, including shares surrendered (45,312 ) — — — (45,312 ) Proceeds from exercise of stock options 1,639 — — — 1,639 Intercompany borrowings (payments) 92,187 — (40,217 ) (51,970 ) — Other, net — — (24,779 ) — (24,779 ) Net cash used in financing activities — — (64,996 ) (51,970 ) (116,966 ) Effects of exchange rates on cash — — (2,163 ) — (2,163 ) Net decrease in cash, cash equivalents and restricted cash — (5,127 ) (566,888 ) — (572,015 ) Cash, cash equivalents and restricted cash, beginning of period — 38,029 962,882 — 1,000,911 Cash, cash equivalents and restricted cash, end of period $ — $ 32,902 $ 395,994 $ — $ 428,896 </t>
  </si>
  <si>
    <t>Summary Of Significant Accounting Policies New Accounting Pronouncements (Details) - USD ($) $ in Millions</t>
  </si>
  <si>
    <t>Accounting Changes [Abstract]</t>
  </si>
  <si>
    <t>Prior Period Reclassification Adjustment</t>
  </si>
  <si>
    <t>New Accounting Pronouncement or Change in Accounting Principle, Effect of Adoption, Quantification</t>
  </si>
  <si>
    <t>Loss Per Share and Stockholders' Equity (Details) - USD ($) $ / shares in Units, shares in Thousands, $ in Thousands</t>
  </si>
  <si>
    <t>Antidilutive securities excluded from computation of earnings per share, amount (in shares)</t>
  </si>
  <si>
    <t>Net loss from continuing operations attributable to shareholders</t>
  </si>
  <si>
    <t>Amounts allocated to participating securities</t>
  </si>
  <si>
    <t>Net loss from continuing operations attributable to common shareholders</t>
  </si>
  <si>
    <t>Basic weighted average common shares (in shares)</t>
  </si>
  <si>
    <t>Potential dilutive shares (in shares)</t>
  </si>
  <si>
    <t>Weighted Average Number of Shares Outstanding, Diluted</t>
  </si>
  <si>
    <t>Basic (in usd per share)</t>
  </si>
  <si>
    <t>Narrative Details [Abstract]</t>
  </si>
  <si>
    <t>Stock Repurchased and Retired During Period, Shares</t>
  </si>
  <si>
    <t>Stock Repurchased and Retired During Period, Value</t>
  </si>
  <si>
    <t>Accelerated Share Repurchases, Final Price Paid Per Share</t>
  </si>
  <si>
    <t>Shares repurchased during the period, (in shares)</t>
  </si>
  <si>
    <t>Shares repurchased during the period, Value</t>
  </si>
  <si>
    <t>Shares issued during period (in shares)</t>
  </si>
  <si>
    <t>Nonvested units granted</t>
  </si>
  <si>
    <t>Share-based Compensation Arrangement by Share-based Payment Award, Award Vesting Period</t>
  </si>
  <si>
    <t>3 years</t>
  </si>
  <si>
    <t>Unrecognized compensation costs, options</t>
  </si>
  <si>
    <t>Unrecognized compensation costs, nonvested shares and units</t>
  </si>
  <si>
    <t>Receivables (Narrative) (Details) - USD ($) $ in Millions</t>
  </si>
  <si>
    <t>Accounts, Notes, Loans and Financing Receivable [Line Items]</t>
  </si>
  <si>
    <t>Impaired non-accrual status term, days</t>
  </si>
  <si>
    <t>60 days</t>
  </si>
  <si>
    <t>Term Loans</t>
  </si>
  <si>
    <t>Receivables, net</t>
  </si>
  <si>
    <t>Revolving Lines Of Credit</t>
  </si>
  <si>
    <t>Loans to franchisees</t>
  </si>
  <si>
    <t>Financing Receivable, Recorded Investment, Past Due</t>
  </si>
  <si>
    <t>Instant Cash Back® receivables</t>
  </si>
  <si>
    <t>Short-term</t>
  </si>
  <si>
    <t>H&amp;R Block Emerald Advance® lines of credit</t>
  </si>
  <si>
    <t>Non-accrual status loans</t>
  </si>
  <si>
    <t>Receivables (Schedule Of Short-Term Receivables) (Details) - USD ($) $ in Thousands</t>
  </si>
  <si>
    <t>Accounts Receivable, Gross, Current</t>
  </si>
  <si>
    <t>Accounts Receivable, Gross, Noncurrent</t>
  </si>
  <si>
    <t>Allowance for doubtful accounts, current</t>
  </si>
  <si>
    <t>Allowance for doubtful accounts, noncurrent</t>
  </si>
  <si>
    <t>Accounts Receivable, Net, Noncurrent</t>
  </si>
  <si>
    <t>Receivables for tax preparation and related fees</t>
  </si>
  <si>
    <t>Software receivables from retailers</t>
  </si>
  <si>
    <t>Royalties and other receivables from franchisees</t>
  </si>
  <si>
    <t>Receivables (Schedule Of Receivables Based On Year Of Origination) (Details) - H&amp;R Block Emerald Advance® lines of credit $ in Thousands</t>
  </si>
  <si>
    <t>Jul. 31, 2017USD ($)</t>
  </si>
  <si>
    <t>Financing Receivable, Gross</t>
  </si>
  <si>
    <t>Year Of Origination 2017</t>
  </si>
  <si>
    <t>Year Of Origination 2016 and prior</t>
  </si>
  <si>
    <t>Revolving Loans</t>
  </si>
  <si>
    <t>Receivables (Schedule Of Activity In The Allowance For Doubtful Accounts) (Details) - USD ($) $ in Thousands</t>
  </si>
  <si>
    <t>Allowance for Doubtful Accounts [Roll Forward]</t>
  </si>
  <si>
    <t>Beginning balance</t>
  </si>
  <si>
    <t>Provision</t>
  </si>
  <si>
    <t>Charge-offs, net of recoveries</t>
  </si>
  <si>
    <t>Ending balance</t>
  </si>
  <si>
    <t>All Other</t>
  </si>
  <si>
    <t>Goodwill And Intangible Assets (Narrative) (Details) - USD ($) $ in Millions</t>
  </si>
  <si>
    <t>Amortization</t>
  </si>
  <si>
    <t>Estimated amortization, 2018</t>
  </si>
  <si>
    <t>Estimated amortization, 2019</t>
  </si>
  <si>
    <t>Estimated amortization, 2020</t>
  </si>
  <si>
    <t>Estimated amortization, 2021</t>
  </si>
  <si>
    <t>Estimated amortization, 2022</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t>
  </si>
  <si>
    <t>Customer relationships</t>
  </si>
  <si>
    <t>Internally-developed software</t>
  </si>
  <si>
    <t>Noncompete agreements</t>
  </si>
  <si>
    <t>Franchise agreements</t>
  </si>
  <si>
    <t>Purchased technology</t>
  </si>
  <si>
    <t>Acquired assets pending final allocation</t>
  </si>
  <si>
    <t>Long-Term Debt (Details)</t>
  </si>
  <si>
    <t>Apr. 30, 2017USD ($)</t>
  </si>
  <si>
    <t>Jul. 31, 2016USD ($)</t>
  </si>
  <si>
    <t>Debt Instrument [Line Items]</t>
  </si>
  <si>
    <t>Long-term Debt and Capital Lease Obligations, Including Current Maturities</t>
  </si>
  <si>
    <t>Less: Current portion</t>
  </si>
  <si>
    <t>Long-term debt excluding current portion</t>
  </si>
  <si>
    <t>Long-term Line of Credit</t>
  </si>
  <si>
    <t>Debt Instrument, Unused Borrowing Capacity, Amount</t>
  </si>
  <si>
    <t>Revolving Credit Facility</t>
  </si>
  <si>
    <t>Line of Credit Facility, Maximum Borrowing Capacity</t>
  </si>
  <si>
    <t>Available increase in borrowing capacity</t>
  </si>
  <si>
    <t>Maximum quarterly debt-to-EBITDA ratio</t>
  </si>
  <si>
    <t>Maximum annual debt-to-EBITDA ratio</t>
  </si>
  <si>
    <t>Minimum interest coverage ratio</t>
  </si>
  <si>
    <t>Swingline Loans</t>
  </si>
  <si>
    <t>Maximum borrowing capacity</t>
  </si>
  <si>
    <t>Standby Letters of Credit</t>
  </si>
  <si>
    <t>Capital Lease Obligations</t>
  </si>
  <si>
    <t>Unamortized Debt Issuance Expense</t>
  </si>
  <si>
    <t>Senior Notes, 4.125%, due October 2020 | Senior Notes</t>
  </si>
  <si>
    <t>Senior Notes</t>
  </si>
  <si>
    <t>Senior Notes, 5.500%, due November 2022 | Senior Notes</t>
  </si>
  <si>
    <t>Senior Notes, 5.250%, due October 2025 | Senior Notes</t>
  </si>
  <si>
    <t>Fair Value Fair Value (Summary Of Carrying Amounts And Estimated Fair Values Of Company's Financial Instruments) (Details) - USD ($) $ in Thousands</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Estimated Fair Value</t>
  </si>
  <si>
    <t>Receivables, net - long-term, Estimated Fair Value</t>
  </si>
  <si>
    <t>Long-term Debt, Gross</t>
  </si>
  <si>
    <t>Long-term borrowings, Estimated Fair Value</t>
  </si>
  <si>
    <t>Contingent consideration payments, estimated fair value</t>
  </si>
  <si>
    <t>Contingent consideration payments, carrying amount</t>
  </si>
  <si>
    <t>Income Taxes (Narrative) (Details) - USD ($) $ in Millions</t>
  </si>
  <si>
    <t>Unrecognized Tax Benefits</t>
  </si>
  <si>
    <t>Unrecognized Tax Benefits, Period Increase (Decrease)</t>
  </si>
  <si>
    <t>Significant Change in Unrecognized Tax Benefits is Reasonably Possible, Amount of Unrecorded Benefit</t>
  </si>
  <si>
    <t>Effect of anticipated settlements of audit issues and expiring statutes of limitations</t>
  </si>
  <si>
    <t>Net Discreet Tax Expense (Benefit)</t>
  </si>
  <si>
    <t>Effective Income Tax Rate Reconciliation, Percent</t>
  </si>
  <si>
    <t>37.70%</t>
  </si>
  <si>
    <t>40.50%</t>
  </si>
  <si>
    <t>Effective tax rate, impact of discrete tax items</t>
  </si>
  <si>
    <t>2.50%</t>
  </si>
  <si>
    <t>3.30%</t>
  </si>
  <si>
    <t>Interest Income And Interest Expense (Schedule Of Interest Income And Expense Of Continuing Operations) (Details) - USD ($) $ in Thousands</t>
  </si>
  <si>
    <t>Schedule Of Interest Income And Expense [Line Items]</t>
  </si>
  <si>
    <t>Mortgage loans and real estate owned, net</t>
  </si>
  <si>
    <t>Interest income</t>
  </si>
  <si>
    <t>Interest and gains on available-for-sale (AFS) securities</t>
  </si>
  <si>
    <t>Foreign currency gains (losses), net</t>
  </si>
  <si>
    <t>Commitments And Contingencies (Schedule Of Deferred Revenue Related To The Peace Of Mind Program) (Details) - USD ($) $ in Thousands</t>
  </si>
  <si>
    <t>Movement in Deferred Revenue [Roll Forward]</t>
  </si>
  <si>
    <t>Balance, beginning of the period</t>
  </si>
  <si>
    <t>Amounts deferred for new extended service plans issued</t>
  </si>
  <si>
    <t>Revenue recognized on previous deferrals</t>
  </si>
  <si>
    <t>Balance, end of the period</t>
  </si>
  <si>
    <t>Commitments And Contingencies (Narrative) (Details) - USD ($) $ in Thousands</t>
  </si>
  <si>
    <t>Commitments And Contingencies [Line Items]</t>
  </si>
  <si>
    <t>Standard guarantee accrual amount</t>
  </si>
  <si>
    <t>Contingent business acquisition obligations</t>
  </si>
  <si>
    <t>Lines of credit, total obligation</t>
  </si>
  <si>
    <t>Remaining franchise equity lines of credit-undrawn commitment</t>
  </si>
  <si>
    <t>Loss Contingency Accrual [Roll Forward]</t>
  </si>
  <si>
    <t>Scc [Member]</t>
  </si>
  <si>
    <t>Loss provisions</t>
  </si>
  <si>
    <t>Payments</t>
  </si>
  <si>
    <t>Litigation And Other Related Contingencies (Details) $ in Thousands</t>
  </si>
  <si>
    <t>Jul. 31, 2017USD ($)loansecuritieslawsuit</t>
  </si>
  <si>
    <t>Apr. 30, 2016USD ($)</t>
  </si>
  <si>
    <t>Loss Contingency Accrual</t>
  </si>
  <si>
    <t>Number of loans sold to the trust | loan</t>
  </si>
  <si>
    <t>Loans Sold To Trust, With Claims of Breach of Contract and Indemnity | loan</t>
  </si>
  <si>
    <t>Loss Contingencies [Line Items]</t>
  </si>
  <si>
    <t>Securitization Transactions | securities</t>
  </si>
  <si>
    <t>Principal Assets of SCC</t>
  </si>
  <si>
    <t>SCC [Member]</t>
  </si>
  <si>
    <t>Original Principal Amount of Loans Securitized</t>
  </si>
  <si>
    <t>SCC [Member] | Claims with Knowledge of Outstanding Principal Amount [Member]</t>
  </si>
  <si>
    <t>Initial principal on loans securitized</t>
  </si>
  <si>
    <t>MGRID LLC v. Merrill Lynch Mortgage Lending Inc [Member]</t>
  </si>
  <si>
    <t>Number Of Lawsuits | lawsuit</t>
  </si>
  <si>
    <t>Condensed Consolidating Financial Statements (Income Statement) (Details) - USD ($) $ in Thousands</t>
  </si>
  <si>
    <t>Condensed Financial Statements, Captions [Line Items]</t>
  </si>
  <si>
    <t>Net income (loss) from discontinued operations</t>
  </si>
  <si>
    <t>H&amp;R Block, Inc. (Guarantor)</t>
  </si>
  <si>
    <t>Other Subsidiaries</t>
  </si>
  <si>
    <t>Block Financial (Issuer)</t>
  </si>
  <si>
    <t>Eliminations</t>
  </si>
  <si>
    <t>Condensed Consolidating Financial Statements (Balance Sheets) (Details) - USD ($) $ in Thousands</t>
  </si>
  <si>
    <t>Apr. 30, 2016</t>
  </si>
  <si>
    <t>Mortgage loans held for investment, net</t>
  </si>
  <si>
    <t>Amounts due from affiliates</t>
  </si>
  <si>
    <t>Other assets</t>
  </si>
  <si>
    <t>Stockholders’ equity</t>
  </si>
  <si>
    <t>Investments in subsidiaries</t>
  </si>
  <si>
    <t>Amounts due to affiliates</t>
  </si>
  <si>
    <t>Condensed Consolidating Financial Statements (Cash Flows) (Details) - USD ($) $ in Thousands</t>
  </si>
  <si>
    <t>Net cash used in operating activities:</t>
  </si>
  <si>
    <t>Loans made to franchisees</t>
  </si>
  <si>
    <t>Repayments from franchisees</t>
  </si>
  <si>
    <t>Intercompany borrowings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659</v>
      </c>
    </row>
    <row r="11" spans="1:3">
      <c r="A11" s="4" t="s">
        <v>17</v>
      </c>
      <c r="B11" s="4" t="s">
        <v>18</v>
      </c>
    </row>
    <row r="12" spans="1:3">
      <c r="A12" s="4" t="s">
        <v>19</v>
      </c>
      <c r="B12" s="4" t="s">
        <v>20</v>
      </c>
    </row>
    <row r="13" spans="1:3">
      <c r="A13" s="4" t="s">
        <v>21</v>
      </c>
      <c r="C13" s="5" t="n">
        <v>209059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4695</v>
      </c>
      <c r="C4" s="7" t="n">
        <v>112384</v>
      </c>
    </row>
    <row r="5" spans="1:3">
      <c r="A5" s="4" t="s">
        <v>26</v>
      </c>
      <c r="B5" s="5" t="n">
        <v>13107</v>
      </c>
      <c r="C5" s="5" t="n">
        <v>12801</v>
      </c>
    </row>
    <row r="6" spans="1:3">
      <c r="A6" s="4" t="s">
        <v>27</v>
      </c>
      <c r="B6" s="5" t="n">
        <v>137802</v>
      </c>
      <c r="C6" s="5" t="n">
        <v>125185</v>
      </c>
    </row>
    <row r="7" spans="1:3">
      <c r="A7" s="3" t="s">
        <v>28</v>
      </c>
    </row>
    <row r="8" spans="1:3">
      <c r="A8" s="4" t="s">
        <v>29</v>
      </c>
      <c r="B8" s="5" t="n">
        <v>55592</v>
      </c>
      <c r="C8" s="5" t="n">
        <v>52355</v>
      </c>
    </row>
    <row r="9" spans="1:3">
      <c r="A9" s="4" t="s">
        <v>30</v>
      </c>
      <c r="B9" s="5" t="n">
        <v>98467</v>
      </c>
      <c r="C9" s="5" t="n">
        <v>94425</v>
      </c>
    </row>
    <row r="10" spans="1:3">
      <c r="A10" s="4" t="s">
        <v>31</v>
      </c>
      <c r="B10" s="5" t="n">
        <v>2459</v>
      </c>
      <c r="C10" s="5" t="n">
        <v>1417</v>
      </c>
    </row>
    <row r="11" spans="1:3">
      <c r="A11" s="4" t="s">
        <v>32</v>
      </c>
      <c r="B11" s="5" t="n">
        <v>28616</v>
      </c>
      <c r="C11" s="5" t="n">
        <v>27467</v>
      </c>
    </row>
    <row r="12" spans="1:3">
      <c r="A12" s="4" t="s">
        <v>33</v>
      </c>
      <c r="B12" s="5" t="n">
        <v>42581</v>
      </c>
      <c r="C12" s="5" t="n">
        <v>35422</v>
      </c>
    </row>
    <row r="13" spans="1:3">
      <c r="A13" s="4" t="s">
        <v>34</v>
      </c>
      <c r="B13" s="5" t="n">
        <v>227715</v>
      </c>
      <c r="C13" s="5" t="n">
        <v>211086</v>
      </c>
    </row>
    <row r="14" spans="1:3">
      <c r="A14" s="3" t="s">
        <v>35</v>
      </c>
    </row>
    <row r="15" spans="1:3">
      <c r="A15" s="4" t="s">
        <v>36</v>
      </c>
      <c r="B15" s="5" t="n">
        <v>7104</v>
      </c>
      <c r="C15" s="5" t="n">
        <v>7561</v>
      </c>
    </row>
    <row r="16" spans="1:3">
      <c r="A16" s="4" t="s">
        <v>29</v>
      </c>
      <c r="B16" s="5" t="n">
        <v>56373</v>
      </c>
      <c r="C16" s="5" t="n">
        <v>57522</v>
      </c>
    </row>
    <row r="17" spans="1:3">
      <c r="A17" s="4" t="s">
        <v>32</v>
      </c>
      <c r="B17" s="5" t="n">
        <v>14982</v>
      </c>
      <c r="C17" s="5" t="n">
        <v>13815</v>
      </c>
    </row>
    <row r="18" spans="1:3">
      <c r="A18" s="4" t="s">
        <v>37</v>
      </c>
      <c r="B18" s="5" t="n">
        <v>16790</v>
      </c>
      <c r="C18" s="5" t="n">
        <v>19925</v>
      </c>
    </row>
    <row r="19" spans="1:3">
      <c r="A19" s="4" t="s">
        <v>38</v>
      </c>
      <c r="B19" s="5" t="n">
        <v>95249</v>
      </c>
      <c r="C19" s="5" t="n">
        <v>98823</v>
      </c>
    </row>
    <row r="20" spans="1:3">
      <c r="A20" s="4" t="s">
        <v>39</v>
      </c>
      <c r="B20" s="5" t="n">
        <v>322964</v>
      </c>
      <c r="C20" s="5" t="n">
        <v>309909</v>
      </c>
    </row>
    <row r="21" spans="1:3">
      <c r="A21" s="4" t="s">
        <v>40</v>
      </c>
      <c r="B21" s="5" t="n">
        <v>1220</v>
      </c>
      <c r="C21" s="5" t="n">
        <v>2641</v>
      </c>
    </row>
    <row r="22" spans="1:3">
      <c r="A22" s="4" t="s">
        <v>41</v>
      </c>
      <c r="B22" s="5" t="n">
        <v>-21277</v>
      </c>
      <c r="C22" s="5" t="n">
        <v>-21466</v>
      </c>
    </row>
    <row r="23" spans="1:3">
      <c r="A23" s="4" t="s">
        <v>42</v>
      </c>
      <c r="B23" s="5" t="n">
        <v>-205219</v>
      </c>
      <c r="C23" s="5" t="n">
        <v>-203549</v>
      </c>
    </row>
    <row r="24" spans="1:3">
      <c r="A24" s="4" t="s">
        <v>43</v>
      </c>
      <c r="B24" s="5" t="n">
        <v>-77401</v>
      </c>
      <c r="C24" s="5" t="n">
        <v>-82523</v>
      </c>
    </row>
    <row r="25" spans="1:3">
      <c r="A25" s="4" t="s">
        <v>44</v>
      </c>
      <c r="B25" s="5" t="n">
        <v>-127818</v>
      </c>
      <c r="C25" s="5" t="n">
        <v>-121026</v>
      </c>
    </row>
    <row r="26" spans="1:3">
      <c r="A26" s="4" t="s">
        <v>45</v>
      </c>
      <c r="B26" s="5" t="n">
        <v>-2749</v>
      </c>
      <c r="C26" s="5" t="n">
        <v>-2647</v>
      </c>
    </row>
    <row r="27" spans="1:3">
      <c r="A27" s="4" t="s">
        <v>46</v>
      </c>
      <c r="B27" s="7" t="n">
        <v>-130567</v>
      </c>
      <c r="C27" s="7" t="n">
        <v>-123673</v>
      </c>
    </row>
    <row r="28" spans="1:3">
      <c r="A28" s="3" t="s">
        <v>47</v>
      </c>
    </row>
    <row r="29" spans="1:3">
      <c r="A29" s="4" t="s">
        <v>48</v>
      </c>
      <c r="B29" s="8" t="n">
        <v>-0.62</v>
      </c>
      <c r="C29" s="8" t="n">
        <v>-0.55</v>
      </c>
    </row>
    <row r="30" spans="1:3">
      <c r="A30" s="4" t="s">
        <v>49</v>
      </c>
      <c r="B30" s="9" t="n">
        <v>-0.01</v>
      </c>
      <c r="C30" s="9" t="n">
        <v>-0.01</v>
      </c>
    </row>
    <row r="31" spans="1:3">
      <c r="A31" s="4" t="s">
        <v>50</v>
      </c>
      <c r="B31" s="9" t="n">
        <v>-0.63</v>
      </c>
      <c r="C31" s="9" t="n">
        <v>-0.5600000000000001</v>
      </c>
    </row>
    <row r="32" spans="1:3">
      <c r="A32" s="4" t="s">
        <v>51</v>
      </c>
      <c r="B32" s="8" t="n">
        <v>0.24</v>
      </c>
      <c r="C32" s="8" t="n">
        <v>0.22</v>
      </c>
    </row>
    <row r="33" spans="1:3">
      <c r="A33" s="3" t="s">
        <v>52</v>
      </c>
    </row>
    <row r="34" spans="1:3">
      <c r="A34" s="4" t="s">
        <v>46</v>
      </c>
      <c r="B34" s="7" t="n">
        <v>-130567</v>
      </c>
      <c r="C34" s="7" t="n">
        <v>-123673</v>
      </c>
    </row>
    <row r="35" spans="1:3">
      <c r="A35" s="3" t="s">
        <v>53</v>
      </c>
    </row>
    <row r="36" spans="1:3">
      <c r="A36" s="4" t="s">
        <v>54</v>
      </c>
      <c r="B36" s="5" t="n">
        <v>2</v>
      </c>
      <c r="C36" s="5" t="n">
        <v>-11</v>
      </c>
    </row>
    <row r="37" spans="1:3">
      <c r="A37" s="4" t="s">
        <v>55</v>
      </c>
      <c r="B37" s="5" t="n">
        <v>2460</v>
      </c>
      <c r="C37" s="5" t="n">
        <v>-3560</v>
      </c>
    </row>
    <row r="38" spans="1:3">
      <c r="A38" s="4" t="s">
        <v>56</v>
      </c>
      <c r="B38" s="5" t="n">
        <v>2462</v>
      </c>
      <c r="C38" s="5" t="n">
        <v>-3571</v>
      </c>
    </row>
    <row r="39" spans="1:3">
      <c r="A39" s="4" t="s">
        <v>57</v>
      </c>
      <c r="B39" s="7" t="n">
        <v>-128105</v>
      </c>
      <c r="C39" s="7" t="n">
        <v>-1272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3</v>
      </c>
    </row>
    <row r="3" spans="1:3">
      <c r="A3" s="3" t="s">
        <v>222</v>
      </c>
    </row>
    <row r="4" spans="1:3">
      <c r="A4" s="4" t="s">
        <v>223</v>
      </c>
      <c r="C4" s="10" t="n">
        <v>17.7</v>
      </c>
    </row>
    <row r="5" spans="1:3">
      <c r="A5" s="4" t="s">
        <v>224</v>
      </c>
      <c r="B5" s="10" t="n">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3</v>
      </c>
    </row>
    <row r="3" spans="1:3">
      <c r="A3" s="3" t="s">
        <v>144</v>
      </c>
    </row>
    <row r="4" spans="1:3">
      <c r="A4" s="4" t="s">
        <v>226</v>
      </c>
      <c r="B4" s="5" t="n">
        <v>2800</v>
      </c>
      <c r="C4" s="5" t="n">
        <v>4700</v>
      </c>
    </row>
    <row r="5" spans="1:3">
      <c r="A5" s="4" t="s">
        <v>227</v>
      </c>
      <c r="B5" s="7" t="n">
        <v>-127818</v>
      </c>
      <c r="C5" s="7" t="n">
        <v>-121026</v>
      </c>
    </row>
    <row r="6" spans="1:3">
      <c r="A6" s="4" t="s">
        <v>228</v>
      </c>
      <c r="B6" s="5" t="n">
        <v>-160</v>
      </c>
      <c r="C6" s="5" t="n">
        <v>-124</v>
      </c>
    </row>
    <row r="7" spans="1:3">
      <c r="A7" s="4" t="s">
        <v>229</v>
      </c>
      <c r="B7" s="7" t="n">
        <v>-127978</v>
      </c>
      <c r="C7" s="7" t="n">
        <v>-121150</v>
      </c>
    </row>
    <row r="8" spans="1:3">
      <c r="A8" s="4" t="s">
        <v>230</v>
      </c>
      <c r="B8" s="5" t="n">
        <v>207935</v>
      </c>
      <c r="C8" s="5" t="n">
        <v>220484</v>
      </c>
    </row>
    <row r="9" spans="1:3">
      <c r="A9" s="4" t="s">
        <v>231</v>
      </c>
      <c r="B9" s="5" t="n">
        <v>0</v>
      </c>
      <c r="C9" s="5" t="n">
        <v>0</v>
      </c>
    </row>
    <row r="10" spans="1:3">
      <c r="A10" s="4" t="s">
        <v>232</v>
      </c>
      <c r="B10" s="5" t="n">
        <v>207935</v>
      </c>
      <c r="C10" s="5" t="n">
        <v>220484</v>
      </c>
    </row>
    <row r="11" spans="1:3">
      <c r="A11" s="4" t="s">
        <v>233</v>
      </c>
      <c r="B11" s="8" t="n">
        <v>-0.62</v>
      </c>
      <c r="C11" s="8" t="n">
        <v>-0.55</v>
      </c>
    </row>
    <row r="12" spans="1:3">
      <c r="A12" s="3" t="s">
        <v>234</v>
      </c>
    </row>
    <row r="13" spans="1:3">
      <c r="A13" s="4" t="s">
        <v>235</v>
      </c>
      <c r="C13" s="5" t="n">
        <v>2000</v>
      </c>
    </row>
    <row r="14" spans="1:3">
      <c r="A14" s="4" t="s">
        <v>236</v>
      </c>
      <c r="C14" s="7" t="n">
        <v>48600</v>
      </c>
    </row>
    <row r="15" spans="1:3">
      <c r="A15" s="4" t="s">
        <v>237</v>
      </c>
      <c r="C15" s="8" t="n">
        <v>23.84</v>
      </c>
    </row>
    <row r="16" spans="1:3">
      <c r="A16" s="4" t="s">
        <v>238</v>
      </c>
      <c r="B16" s="5" t="n">
        <v>200</v>
      </c>
      <c r="C16" s="5" t="n">
        <v>200</v>
      </c>
    </row>
    <row r="17" spans="1:3">
      <c r="A17" s="4" t="s">
        <v>239</v>
      </c>
      <c r="B17" s="7" t="n">
        <v>7500</v>
      </c>
      <c r="C17" s="7" t="n">
        <v>5600</v>
      </c>
    </row>
    <row r="18" spans="1:3">
      <c r="A18" s="4" t="s">
        <v>240</v>
      </c>
      <c r="B18" s="5" t="n">
        <v>2100</v>
      </c>
      <c r="C18" s="5" t="n">
        <v>900</v>
      </c>
    </row>
    <row r="19" spans="1:3">
      <c r="A19" s="4" t="s">
        <v>241</v>
      </c>
      <c r="B19" s="5" t="n">
        <v>600</v>
      </c>
    </row>
    <row r="20" spans="1:3">
      <c r="A20" s="4" t="s">
        <v>242</v>
      </c>
      <c r="B20" s="4" t="s">
        <v>243</v>
      </c>
    </row>
    <row r="21" spans="1:3">
      <c r="A21" s="4" t="s">
        <v>113</v>
      </c>
      <c r="B21" s="7" t="n">
        <v>4800</v>
      </c>
      <c r="C21" s="7" t="n">
        <v>5500</v>
      </c>
    </row>
    <row r="22" spans="1:3">
      <c r="A22" s="4" t="s">
        <v>244</v>
      </c>
      <c r="B22" s="5" t="n">
        <v>100</v>
      </c>
    </row>
    <row r="23" spans="1:3">
      <c r="A23" s="4" t="s">
        <v>245</v>
      </c>
      <c r="B23" s="7" t="n">
        <v>40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46</v>
      </c>
      <c r="B1" s="2" t="s">
        <v>1</v>
      </c>
    </row>
    <row r="2" spans="1:4">
      <c r="B2" s="2" t="s">
        <v>2</v>
      </c>
      <c r="C2" s="2" t="s">
        <v>64</v>
      </c>
      <c r="D2" s="2" t="s">
        <v>23</v>
      </c>
    </row>
    <row r="3" spans="1:4">
      <c r="A3" s="3" t="s">
        <v>247</v>
      </c>
    </row>
    <row r="4" spans="1:4">
      <c r="A4" s="4" t="s">
        <v>248</v>
      </c>
      <c r="B4" s="4" t="s">
        <v>249</v>
      </c>
    </row>
    <row r="5" spans="1:4">
      <c r="A5" s="4" t="s">
        <v>250</v>
      </c>
    </row>
    <row r="6" spans="1:4">
      <c r="A6" s="3" t="s">
        <v>247</v>
      </c>
    </row>
    <row r="7" spans="1:4">
      <c r="A7" s="4" t="s">
        <v>251</v>
      </c>
      <c r="B7" s="10" t="n">
        <v>25.1</v>
      </c>
      <c r="C7" s="7" t="n">
        <v>27</v>
      </c>
      <c r="D7" s="10" t="n">
        <v>31.5</v>
      </c>
    </row>
    <row r="8" spans="1:4">
      <c r="A8" s="4" t="s">
        <v>252</v>
      </c>
    </row>
    <row r="9" spans="1:4">
      <c r="A9" s="3" t="s">
        <v>247</v>
      </c>
    </row>
    <row r="10" spans="1:4">
      <c r="A10" s="4" t="s">
        <v>251</v>
      </c>
      <c r="B10" s="11" t="n">
        <v>52.9</v>
      </c>
      <c r="C10" s="11" t="n">
        <v>49.5</v>
      </c>
      <c r="D10" s="11" t="n">
        <v>62.8</v>
      </c>
    </row>
    <row r="11" spans="1:4">
      <c r="A11" s="4" t="s">
        <v>253</v>
      </c>
    </row>
    <row r="12" spans="1:4">
      <c r="A12" s="3" t="s">
        <v>247</v>
      </c>
    </row>
    <row r="13" spans="1:4">
      <c r="A13" s="4" t="s">
        <v>254</v>
      </c>
      <c r="B13" s="11" t="n">
        <v>0.9</v>
      </c>
      <c r="C13" s="11" t="n">
        <v>0.1</v>
      </c>
      <c r="D13" s="11" t="n">
        <v>2.2</v>
      </c>
    </row>
    <row r="14" spans="1:4">
      <c r="A14" s="4" t="s">
        <v>255</v>
      </c>
    </row>
    <row r="15" spans="1:4">
      <c r="A15" s="3" t="s">
        <v>247</v>
      </c>
    </row>
    <row r="16" spans="1:4">
      <c r="A16" s="4" t="s">
        <v>256</v>
      </c>
      <c r="B16" s="11" t="n">
        <v>1.2</v>
      </c>
      <c r="C16" s="11" t="n">
        <v>1.5</v>
      </c>
      <c r="D16" s="11" t="n">
        <v>0.6</v>
      </c>
    </row>
    <row r="17" spans="1:4">
      <c r="A17" s="4" t="s">
        <v>257</v>
      </c>
    </row>
    <row r="18" spans="1:4">
      <c r="A18" s="3" t="s">
        <v>247</v>
      </c>
    </row>
    <row r="19" spans="1:4">
      <c r="A19" s="4" t="s">
        <v>258</v>
      </c>
      <c r="B19" s="10" t="n">
        <v>28.1</v>
      </c>
      <c r="C19" s="7" t="n">
        <v>28</v>
      </c>
      <c r="D19" s="10" t="n">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3</v>
      </c>
    </row>
    <row r="3" spans="1:3">
      <c r="A3" s="3" t="s">
        <v>59</v>
      </c>
    </row>
    <row r="4" spans="1:3">
      <c r="A4" s="4" t="s">
        <v>60</v>
      </c>
      <c r="B4" s="7" t="n">
        <v>0</v>
      </c>
      <c r="C4" s="7" t="n">
        <v>5</v>
      </c>
    </row>
    <row r="5" spans="1:3">
      <c r="A5" s="4" t="s">
        <v>61</v>
      </c>
      <c r="B5" s="5" t="n">
        <v>1605</v>
      </c>
      <c r="C5" s="5" t="n">
        <v>1557</v>
      </c>
    </row>
    <row r="6" spans="1:3">
      <c r="A6" s="4" t="s">
        <v>62</v>
      </c>
      <c r="B6" s="7" t="n">
        <v>0</v>
      </c>
      <c r="C6"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64</v>
      </c>
      <c r="D1" s="2" t="s">
        <v>23</v>
      </c>
    </row>
    <row r="2" spans="1:4">
      <c r="A2" s="3" t="s">
        <v>247</v>
      </c>
    </row>
    <row r="3" spans="1:4">
      <c r="A3" s="4" t="s">
        <v>260</v>
      </c>
      <c r="B3" s="7" t="n">
        <v>145928</v>
      </c>
      <c r="C3" s="7" t="n">
        <v>218071</v>
      </c>
      <c r="D3" s="7" t="n">
        <v>159806</v>
      </c>
    </row>
    <row r="4" spans="1:4">
      <c r="A4" s="4" t="s">
        <v>261</v>
      </c>
      <c r="B4" s="5" t="n">
        <v>60945</v>
      </c>
      <c r="C4" s="5" t="n">
        <v>52898</v>
      </c>
      <c r="D4" s="5" t="n">
        <v>56514</v>
      </c>
    </row>
    <row r="5" spans="1:4">
      <c r="A5" s="4" t="s">
        <v>262</v>
      </c>
      <c r="B5" s="5" t="n">
        <v>-54924</v>
      </c>
      <c r="C5" s="5" t="n">
        <v>-55296</v>
      </c>
      <c r="D5" s="5" t="n">
        <v>-56381</v>
      </c>
    </row>
    <row r="6" spans="1:4">
      <c r="A6" s="4" t="s">
        <v>263</v>
      </c>
      <c r="B6" s="5" t="n">
        <v>0</v>
      </c>
      <c r="C6" s="5" t="n">
        <v>0</v>
      </c>
      <c r="D6" s="5" t="n">
        <v>0</v>
      </c>
    </row>
    <row r="7" spans="1:4">
      <c r="A7" s="4" t="s">
        <v>251</v>
      </c>
      <c r="B7" s="5" t="n">
        <v>91004</v>
      </c>
      <c r="C7" s="5" t="n">
        <v>162775</v>
      </c>
      <c r="D7" s="5" t="n">
        <v>103425</v>
      </c>
    </row>
    <row r="8" spans="1:4">
      <c r="A8" s="4" t="s">
        <v>264</v>
      </c>
      <c r="B8" s="5" t="n">
        <v>60945</v>
      </c>
      <c r="C8" s="5" t="n">
        <v>52898</v>
      </c>
      <c r="D8" s="5" t="n">
        <v>56514</v>
      </c>
    </row>
    <row r="9" spans="1:4">
      <c r="A9" s="4" t="s">
        <v>253</v>
      </c>
    </row>
    <row r="10" spans="1:4">
      <c r="A10" s="3" t="s">
        <v>247</v>
      </c>
    </row>
    <row r="11" spans="1:4">
      <c r="A11" s="4" t="s">
        <v>260</v>
      </c>
      <c r="B11" s="5" t="n">
        <v>37838</v>
      </c>
      <c r="C11" s="5" t="n">
        <v>39911</v>
      </c>
      <c r="D11" s="5" t="n">
        <v>47905</v>
      </c>
    </row>
    <row r="12" spans="1:4">
      <c r="A12" s="4" t="s">
        <v>261</v>
      </c>
      <c r="B12" s="5" t="n">
        <v>40111</v>
      </c>
      <c r="C12" s="5" t="n">
        <v>36614</v>
      </c>
      <c r="D12" s="5" t="n">
        <v>46461</v>
      </c>
    </row>
    <row r="13" spans="1:4">
      <c r="A13" s="4" t="s">
        <v>265</v>
      </c>
    </row>
    <row r="14" spans="1:4">
      <c r="A14" s="3" t="s">
        <v>247</v>
      </c>
    </row>
    <row r="15" spans="1:4">
      <c r="A15" s="4" t="s">
        <v>260</v>
      </c>
      <c r="B15" s="5" t="n">
        <v>39031</v>
      </c>
      <c r="C15" s="5" t="n">
        <v>54506</v>
      </c>
      <c r="D15" s="5" t="n">
        <v>39115</v>
      </c>
    </row>
    <row r="16" spans="1:4">
      <c r="A16" s="4" t="s">
        <v>261</v>
      </c>
      <c r="B16" s="5" t="n">
        <v>6316</v>
      </c>
      <c r="C16" s="5" t="n">
        <v>6316</v>
      </c>
      <c r="D16" s="5" t="n">
        <v>5528</v>
      </c>
    </row>
    <row r="17" spans="1:4">
      <c r="A17" s="4" t="s">
        <v>255</v>
      </c>
    </row>
    <row r="18" spans="1:4">
      <c r="A18" s="3" t="s">
        <v>247</v>
      </c>
    </row>
    <row r="19" spans="1:4">
      <c r="A19" s="4" t="s">
        <v>260</v>
      </c>
      <c r="B19" s="5" t="n">
        <v>4338</v>
      </c>
      <c r="C19" s="5" t="n">
        <v>37150</v>
      </c>
      <c r="D19" s="5" t="n">
        <v>4515</v>
      </c>
    </row>
    <row r="20" spans="1:4">
      <c r="A20" s="4" t="s">
        <v>261</v>
      </c>
      <c r="B20" s="5" t="n">
        <v>0</v>
      </c>
      <c r="C20" s="5" t="n">
        <v>0</v>
      </c>
      <c r="D20" s="5" t="n">
        <v>0</v>
      </c>
    </row>
    <row r="21" spans="1:4">
      <c r="A21" s="4" t="s">
        <v>257</v>
      </c>
    </row>
    <row r="22" spans="1:4">
      <c r="A22" s="3" t="s">
        <v>247</v>
      </c>
    </row>
    <row r="23" spans="1:4">
      <c r="A23" s="4" t="s">
        <v>260</v>
      </c>
      <c r="B23" s="5" t="n">
        <v>21755</v>
      </c>
      <c r="C23" s="5" t="n">
        <v>26325</v>
      </c>
      <c r="D23" s="5" t="n">
        <v>24857</v>
      </c>
    </row>
    <row r="24" spans="1:4">
      <c r="A24" s="4" t="s">
        <v>261</v>
      </c>
      <c r="B24" s="5" t="n">
        <v>9711</v>
      </c>
      <c r="C24" s="5" t="n">
        <v>5069</v>
      </c>
      <c r="D24" s="5" t="n">
        <v>111</v>
      </c>
    </row>
    <row r="25" spans="1:4">
      <c r="A25" s="4" t="s">
        <v>266</v>
      </c>
    </row>
    <row r="26" spans="1:4">
      <c r="A26" s="3" t="s">
        <v>247</v>
      </c>
    </row>
    <row r="27" spans="1:4">
      <c r="A27" s="4" t="s">
        <v>260</v>
      </c>
      <c r="B27" s="5" t="n">
        <v>8178</v>
      </c>
      <c r="C27" s="5" t="n">
        <v>16715</v>
      </c>
      <c r="D27" s="5" t="n">
        <v>4696</v>
      </c>
    </row>
    <row r="28" spans="1:4">
      <c r="A28" s="4" t="s">
        <v>261</v>
      </c>
      <c r="B28" s="5" t="n">
        <v>0</v>
      </c>
      <c r="C28" s="5" t="n">
        <v>0</v>
      </c>
      <c r="D28" s="5" t="n">
        <v>0</v>
      </c>
    </row>
    <row r="29" spans="1:4">
      <c r="A29" s="4" t="s">
        <v>267</v>
      </c>
    </row>
    <row r="30" spans="1:4">
      <c r="A30" s="3" t="s">
        <v>247</v>
      </c>
    </row>
    <row r="31" spans="1:4">
      <c r="A31" s="4" t="s">
        <v>260</v>
      </c>
      <c r="B31" s="5" t="n">
        <v>6776</v>
      </c>
      <c r="C31" s="5" t="n">
        <v>13275</v>
      </c>
      <c r="D31" s="5" t="n">
        <v>6885</v>
      </c>
    </row>
    <row r="32" spans="1:4">
      <c r="A32" s="4" t="s">
        <v>261</v>
      </c>
      <c r="B32" s="5" t="n">
        <v>796</v>
      </c>
      <c r="C32" s="5" t="n">
        <v>1585</v>
      </c>
      <c r="D32" s="5" t="n">
        <v>0</v>
      </c>
    </row>
    <row r="33" spans="1:4">
      <c r="A33" s="4" t="s">
        <v>33</v>
      </c>
    </row>
    <row r="34" spans="1:4">
      <c r="A34" s="3" t="s">
        <v>247</v>
      </c>
    </row>
    <row r="35" spans="1:4">
      <c r="A35" s="4" t="s">
        <v>260</v>
      </c>
      <c r="B35" s="5" t="n">
        <v>28012</v>
      </c>
      <c r="C35" s="5" t="n">
        <v>30189</v>
      </c>
      <c r="D35" s="5" t="n">
        <v>31833</v>
      </c>
    </row>
    <row r="36" spans="1:4">
      <c r="A36" s="4" t="s">
        <v>261</v>
      </c>
      <c r="B36" s="7" t="n">
        <v>4011</v>
      </c>
      <c r="C36" s="7" t="n">
        <v>3314</v>
      </c>
      <c r="D36" s="7" t="n">
        <v>44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47</v>
      </c>
    </row>
    <row r="3" spans="1:2">
      <c r="A3" s="4" t="s">
        <v>270</v>
      </c>
      <c r="B3" s="7" t="n">
        <v>31466</v>
      </c>
    </row>
    <row r="4" spans="1:2">
      <c r="A4" s="4" t="s">
        <v>271</v>
      </c>
    </row>
    <row r="5" spans="1:2">
      <c r="A5" s="3" t="s">
        <v>247</v>
      </c>
    </row>
    <row r="6" spans="1:2">
      <c r="A6" s="4" t="s">
        <v>270</v>
      </c>
      <c r="B6" s="5" t="n">
        <v>9346</v>
      </c>
    </row>
    <row r="7" spans="1:2">
      <c r="A7" s="4" t="s">
        <v>272</v>
      </c>
    </row>
    <row r="8" spans="1:2">
      <c r="A8" s="3" t="s">
        <v>247</v>
      </c>
    </row>
    <row r="9" spans="1:2">
      <c r="A9" s="4" t="s">
        <v>270</v>
      </c>
      <c r="B9" s="5" t="n">
        <v>6898</v>
      </c>
    </row>
    <row r="10" spans="1:2">
      <c r="A10" s="4" t="s">
        <v>273</v>
      </c>
    </row>
    <row r="11" spans="1:2">
      <c r="A11" s="3" t="s">
        <v>247</v>
      </c>
    </row>
    <row r="12" spans="1:2">
      <c r="A12" s="4" t="s">
        <v>270</v>
      </c>
      <c r="B12" s="7" t="n">
        <v>152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3</v>
      </c>
    </row>
    <row r="3" spans="1:3">
      <c r="A3" s="3" t="s">
        <v>275</v>
      </c>
    </row>
    <row r="4" spans="1:3">
      <c r="A4" s="4" t="s">
        <v>276</v>
      </c>
      <c r="B4" s="7" t="n">
        <v>55296</v>
      </c>
      <c r="C4" s="7" t="n">
        <v>57011</v>
      </c>
    </row>
    <row r="5" spans="1:3">
      <c r="A5" s="4" t="s">
        <v>277</v>
      </c>
      <c r="B5" s="5" t="n">
        <v>2459</v>
      </c>
      <c r="C5" s="5" t="n">
        <v>1417</v>
      </c>
    </row>
    <row r="6" spans="1:3">
      <c r="A6" s="4" t="s">
        <v>278</v>
      </c>
      <c r="B6" s="5" t="n">
        <v>2831</v>
      </c>
      <c r="C6" s="5" t="n">
        <v>2047</v>
      </c>
    </row>
    <row r="7" spans="1:3">
      <c r="A7" s="4" t="s">
        <v>279</v>
      </c>
      <c r="B7" s="5" t="n">
        <v>54924</v>
      </c>
      <c r="C7" s="5" t="n">
        <v>56381</v>
      </c>
    </row>
    <row r="8" spans="1:3">
      <c r="A8" s="4" t="s">
        <v>257</v>
      </c>
    </row>
    <row r="9" spans="1:3">
      <c r="A9" s="3" t="s">
        <v>275</v>
      </c>
    </row>
    <row r="10" spans="1:3">
      <c r="A10" s="4" t="s">
        <v>276</v>
      </c>
      <c r="B10" s="5" t="n">
        <v>10123</v>
      </c>
      <c r="C10" s="5" t="n">
        <v>9007</v>
      </c>
    </row>
    <row r="11" spans="1:3">
      <c r="A11" s="4" t="s">
        <v>277</v>
      </c>
      <c r="B11" s="5" t="n">
        <v>0</v>
      </c>
      <c r="C11" s="5" t="n">
        <v>451</v>
      </c>
    </row>
    <row r="12" spans="1:3">
      <c r="A12" s="4" t="s">
        <v>278</v>
      </c>
      <c r="B12" s="5" t="n">
        <v>0</v>
      </c>
      <c r="C12" s="5" t="n">
        <v>0</v>
      </c>
    </row>
    <row r="13" spans="1:3">
      <c r="A13" s="4" t="s">
        <v>279</v>
      </c>
      <c r="B13" s="5" t="n">
        <v>10123</v>
      </c>
      <c r="C13" s="5" t="n">
        <v>9458</v>
      </c>
    </row>
    <row r="14" spans="1:3">
      <c r="A14" s="4" t="s">
        <v>280</v>
      </c>
    </row>
    <row r="15" spans="1:3">
      <c r="A15" s="3" t="s">
        <v>275</v>
      </c>
    </row>
    <row r="16" spans="1:3">
      <c r="A16" s="4" t="s">
        <v>276</v>
      </c>
      <c r="B16" s="5" t="n">
        <v>45173</v>
      </c>
      <c r="C16" s="5" t="n">
        <v>48004</v>
      </c>
    </row>
    <row r="17" spans="1:3">
      <c r="A17" s="4" t="s">
        <v>277</v>
      </c>
      <c r="B17" s="5" t="n">
        <v>2459</v>
      </c>
      <c r="C17" s="5" t="n">
        <v>966</v>
      </c>
    </row>
    <row r="18" spans="1:3">
      <c r="A18" s="4" t="s">
        <v>278</v>
      </c>
      <c r="B18" s="5" t="n">
        <v>2831</v>
      </c>
      <c r="C18" s="5" t="n">
        <v>2047</v>
      </c>
    </row>
    <row r="19" spans="1:3">
      <c r="A19" s="4" t="s">
        <v>279</v>
      </c>
      <c r="B19" s="7" t="n">
        <v>44801</v>
      </c>
      <c r="C19" s="7" t="n">
        <v>469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1</v>
      </c>
      <c r="B1" s="2" t="s">
        <v>1</v>
      </c>
    </row>
    <row r="2" spans="1:3">
      <c r="B2" s="2" t="s">
        <v>2</v>
      </c>
      <c r="C2" s="2" t="s">
        <v>23</v>
      </c>
    </row>
    <row r="3" spans="1:3">
      <c r="A3" s="3" t="s">
        <v>149</v>
      </c>
    </row>
    <row r="4" spans="1:3">
      <c r="A4" s="4" t="s">
        <v>282</v>
      </c>
      <c r="B4" s="10" t="n">
        <v>19.2</v>
      </c>
      <c r="C4" s="7" t="n">
        <v>18</v>
      </c>
    </row>
    <row r="5" spans="1:3">
      <c r="A5" s="4" t="s">
        <v>283</v>
      </c>
      <c r="B5" s="11" t="n">
        <v>75.8</v>
      </c>
    </row>
    <row r="6" spans="1:3">
      <c r="A6" s="4" t="s">
        <v>284</v>
      </c>
      <c r="B6" s="5" t="n">
        <v>61</v>
      </c>
    </row>
    <row r="7" spans="1:3">
      <c r="A7" s="4" t="s">
        <v>285</v>
      </c>
      <c r="B7" s="11" t="n">
        <v>44.7</v>
      </c>
    </row>
    <row r="8" spans="1:3">
      <c r="A8" s="4" t="s">
        <v>286</v>
      </c>
      <c r="B8" s="11" t="n">
        <v>30.5</v>
      </c>
    </row>
    <row r="9" spans="1:3">
      <c r="A9" s="4" t="s">
        <v>287</v>
      </c>
      <c r="B9" s="10" t="n">
        <v>2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3</v>
      </c>
    </row>
    <row r="3" spans="1:3">
      <c r="A3" s="3" t="s">
        <v>289</v>
      </c>
    </row>
    <row r="4" spans="1:3">
      <c r="A4" s="4" t="s">
        <v>290</v>
      </c>
      <c r="B4" s="7" t="n">
        <v>523504</v>
      </c>
      <c r="C4" s="7" t="n">
        <v>503054</v>
      </c>
    </row>
    <row r="5" spans="1:3">
      <c r="A5" s="4" t="s">
        <v>291</v>
      </c>
      <c r="B5" s="5" t="n">
        <v>-32297</v>
      </c>
      <c r="C5" s="5" t="n">
        <v>-32297</v>
      </c>
    </row>
    <row r="6" spans="1:3">
      <c r="A6" s="4" t="s">
        <v>292</v>
      </c>
      <c r="B6" s="5" t="n">
        <v>491207</v>
      </c>
      <c r="C6" s="5" t="n">
        <v>470757</v>
      </c>
    </row>
    <row r="7" spans="1:3">
      <c r="A7" s="4" t="s">
        <v>293</v>
      </c>
      <c r="B7" s="5" t="n">
        <v>252</v>
      </c>
      <c r="C7" s="5" t="n">
        <v>23</v>
      </c>
    </row>
    <row r="8" spans="1:3">
      <c r="A8" s="4" t="s">
        <v>294</v>
      </c>
      <c r="B8" s="5" t="n">
        <v>2532</v>
      </c>
      <c r="C8" s="5" t="n">
        <v>162</v>
      </c>
    </row>
    <row r="9" spans="1:3">
      <c r="A9" s="4" t="s">
        <v>295</v>
      </c>
      <c r="B9" s="5" t="n">
        <v>0</v>
      </c>
      <c r="C9" s="5" t="n">
        <v>0</v>
      </c>
    </row>
    <row r="10" spans="1:3">
      <c r="A10" s="4" t="s">
        <v>296</v>
      </c>
      <c r="B10" s="5" t="n">
        <v>526288</v>
      </c>
      <c r="C10" s="5" t="n">
        <v>503239</v>
      </c>
    </row>
    <row r="11" spans="1:3">
      <c r="A11" s="4" t="s">
        <v>297</v>
      </c>
      <c r="B11" s="5" t="n">
        <v>-32297</v>
      </c>
      <c r="C11" s="5" t="n">
        <v>-32297</v>
      </c>
    </row>
    <row r="12" spans="1:3">
      <c r="A12" s="4" t="s">
        <v>298</v>
      </c>
      <c r="B12" s="7" t="n">
        <v>493991</v>
      </c>
      <c r="C12" s="7" t="n">
        <v>4709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64</v>
      </c>
      <c r="D1" s="2" t="s">
        <v>23</v>
      </c>
    </row>
    <row r="2" spans="1:4">
      <c r="A2" s="3" t="s">
        <v>300</v>
      </c>
    </row>
    <row r="3" spans="1:4">
      <c r="A3" s="4" t="s">
        <v>301</v>
      </c>
      <c r="B3" s="7" t="n">
        <v>817028</v>
      </c>
      <c r="C3" s="7" t="n">
        <v>812133</v>
      </c>
      <c r="D3" s="7" t="n">
        <v>766739</v>
      </c>
    </row>
    <row r="4" spans="1:4">
      <c r="A4" s="4" t="s">
        <v>302</v>
      </c>
      <c r="B4" s="5" t="n">
        <v>-423056</v>
      </c>
      <c r="C4" s="5" t="n">
        <v>-402769</v>
      </c>
      <c r="D4" s="5" t="n">
        <v>-346830</v>
      </c>
    </row>
    <row r="5" spans="1:4">
      <c r="A5" s="4" t="s">
        <v>303</v>
      </c>
      <c r="B5" s="5" t="n">
        <v>393972</v>
      </c>
      <c r="C5" s="5" t="n">
        <v>409364</v>
      </c>
      <c r="D5" s="5" t="n">
        <v>419909</v>
      </c>
    </row>
    <row r="6" spans="1:4">
      <c r="A6" s="4" t="s">
        <v>304</v>
      </c>
    </row>
    <row r="7" spans="1:4">
      <c r="A7" s="3" t="s">
        <v>300</v>
      </c>
    </row>
    <row r="8" spans="1:4">
      <c r="A8" s="4" t="s">
        <v>301</v>
      </c>
      <c r="B8" s="5" t="n">
        <v>331371</v>
      </c>
      <c r="C8" s="5" t="n">
        <v>331150</v>
      </c>
      <c r="D8" s="5" t="n">
        <v>319545</v>
      </c>
    </row>
    <row r="9" spans="1:4">
      <c r="A9" s="4" t="s">
        <v>302</v>
      </c>
      <c r="B9" s="5" t="n">
        <v>-96600</v>
      </c>
      <c r="C9" s="5" t="n">
        <v>-90877</v>
      </c>
      <c r="D9" s="5" t="n">
        <v>-72977</v>
      </c>
    </row>
    <row r="10" spans="1:4">
      <c r="A10" s="4" t="s">
        <v>303</v>
      </c>
      <c r="B10" s="5" t="n">
        <v>234771</v>
      </c>
      <c r="C10" s="5" t="n">
        <v>240273</v>
      </c>
      <c r="D10" s="5" t="n">
        <v>246568</v>
      </c>
    </row>
    <row r="11" spans="1:4">
      <c r="A11" s="4" t="s">
        <v>305</v>
      </c>
    </row>
    <row r="12" spans="1:4">
      <c r="A12" s="3" t="s">
        <v>300</v>
      </c>
    </row>
    <row r="13" spans="1:4">
      <c r="A13" s="4" t="s">
        <v>301</v>
      </c>
      <c r="B13" s="5" t="n">
        <v>235413</v>
      </c>
      <c r="C13" s="5" t="n">
        <v>234603</v>
      </c>
      <c r="D13" s="5" t="n">
        <v>206606</v>
      </c>
    </row>
    <row r="14" spans="1:4">
      <c r="A14" s="4" t="s">
        <v>302</v>
      </c>
      <c r="B14" s="5" t="n">
        <v>-140881</v>
      </c>
      <c r="C14" s="5" t="n">
        <v>-133207</v>
      </c>
      <c r="D14" s="5" t="n">
        <v>-110696</v>
      </c>
    </row>
    <row r="15" spans="1:4">
      <c r="A15" s="4" t="s">
        <v>303</v>
      </c>
      <c r="B15" s="5" t="n">
        <v>94532</v>
      </c>
      <c r="C15" s="5" t="n">
        <v>101396</v>
      </c>
      <c r="D15" s="5" t="n">
        <v>95910</v>
      </c>
    </row>
    <row r="16" spans="1:4">
      <c r="A16" s="4" t="s">
        <v>306</v>
      </c>
    </row>
    <row r="17" spans="1:4">
      <c r="A17" s="3" t="s">
        <v>300</v>
      </c>
    </row>
    <row r="18" spans="1:4">
      <c r="A18" s="4" t="s">
        <v>301</v>
      </c>
      <c r="B18" s="5" t="n">
        <v>143206</v>
      </c>
      <c r="C18" s="5" t="n">
        <v>139709</v>
      </c>
      <c r="D18" s="5" t="n">
        <v>132897</v>
      </c>
    </row>
    <row r="19" spans="1:4">
      <c r="A19" s="4" t="s">
        <v>302</v>
      </c>
      <c r="B19" s="5" t="n">
        <v>-112894</v>
      </c>
      <c r="C19" s="5" t="n">
        <v>-108379</v>
      </c>
      <c r="D19" s="5" t="n">
        <v>-99873</v>
      </c>
    </row>
    <row r="20" spans="1:4">
      <c r="A20" s="4" t="s">
        <v>303</v>
      </c>
      <c r="B20" s="5" t="n">
        <v>30312</v>
      </c>
      <c r="C20" s="5" t="n">
        <v>31330</v>
      </c>
      <c r="D20" s="5" t="n">
        <v>33024</v>
      </c>
    </row>
    <row r="21" spans="1:4">
      <c r="A21" s="4" t="s">
        <v>307</v>
      </c>
    </row>
    <row r="22" spans="1:4">
      <c r="A22" s="3" t="s">
        <v>300</v>
      </c>
    </row>
    <row r="23" spans="1:4">
      <c r="A23" s="4" t="s">
        <v>301</v>
      </c>
      <c r="B23" s="5" t="n">
        <v>32498</v>
      </c>
      <c r="C23" s="5" t="n">
        <v>32408</v>
      </c>
      <c r="D23" s="5" t="n">
        <v>31492</v>
      </c>
    </row>
    <row r="24" spans="1:4">
      <c r="A24" s="4" t="s">
        <v>302</v>
      </c>
      <c r="B24" s="5" t="n">
        <v>-28143</v>
      </c>
      <c r="C24" s="5" t="n">
        <v>-27559</v>
      </c>
      <c r="D24" s="5" t="n">
        <v>-26045</v>
      </c>
    </row>
    <row r="25" spans="1:4">
      <c r="A25" s="4" t="s">
        <v>303</v>
      </c>
      <c r="B25" s="5" t="n">
        <v>4355</v>
      </c>
      <c r="C25" s="5" t="n">
        <v>4849</v>
      </c>
      <c r="D25" s="5" t="n">
        <v>5447</v>
      </c>
    </row>
    <row r="26" spans="1:4">
      <c r="A26" s="4" t="s">
        <v>308</v>
      </c>
    </row>
    <row r="27" spans="1:4">
      <c r="A27" s="3" t="s">
        <v>300</v>
      </c>
    </row>
    <row r="28" spans="1:4">
      <c r="A28" s="4" t="s">
        <v>301</v>
      </c>
      <c r="B28" s="5" t="n">
        <v>19201</v>
      </c>
      <c r="C28" s="5" t="n">
        <v>19201</v>
      </c>
      <c r="D28" s="5" t="n">
        <v>19201</v>
      </c>
    </row>
    <row r="29" spans="1:4">
      <c r="A29" s="4" t="s">
        <v>302</v>
      </c>
      <c r="B29" s="5" t="n">
        <v>-11094</v>
      </c>
      <c r="C29" s="5" t="n">
        <v>-10774</v>
      </c>
      <c r="D29" s="5" t="n">
        <v>-9814</v>
      </c>
    </row>
    <row r="30" spans="1:4">
      <c r="A30" s="4" t="s">
        <v>303</v>
      </c>
      <c r="B30" s="5" t="n">
        <v>8107</v>
      </c>
      <c r="C30" s="5" t="n">
        <v>8427</v>
      </c>
      <c r="D30" s="5" t="n">
        <v>9387</v>
      </c>
    </row>
    <row r="31" spans="1:4">
      <c r="A31" s="4" t="s">
        <v>309</v>
      </c>
    </row>
    <row r="32" spans="1:4">
      <c r="A32" s="3" t="s">
        <v>300</v>
      </c>
    </row>
    <row r="33" spans="1:4">
      <c r="A33" s="4" t="s">
        <v>301</v>
      </c>
      <c r="B33" s="5" t="n">
        <v>54700</v>
      </c>
      <c r="C33" s="5" t="n">
        <v>54700</v>
      </c>
      <c r="D33" s="5" t="n">
        <v>54700</v>
      </c>
    </row>
    <row r="34" spans="1:4">
      <c r="A34" s="4" t="s">
        <v>302</v>
      </c>
      <c r="B34" s="5" t="n">
        <v>-33444</v>
      </c>
      <c r="C34" s="5" t="n">
        <v>-31973</v>
      </c>
      <c r="D34" s="5" t="n">
        <v>-27425</v>
      </c>
    </row>
    <row r="35" spans="1:4">
      <c r="A35" s="4" t="s">
        <v>303</v>
      </c>
      <c r="B35" s="5" t="n">
        <v>21256</v>
      </c>
      <c r="C35" s="5" t="n">
        <v>22727</v>
      </c>
      <c r="D35" s="5" t="n">
        <v>27275</v>
      </c>
    </row>
    <row r="36" spans="1:4">
      <c r="A36" s="4" t="s">
        <v>310</v>
      </c>
    </row>
    <row r="37" spans="1:4">
      <c r="A37" s="3" t="s">
        <v>300</v>
      </c>
    </row>
    <row r="38" spans="1:4">
      <c r="A38" s="4" t="s">
        <v>301</v>
      </c>
      <c r="B38" s="5" t="n">
        <v>639</v>
      </c>
      <c r="C38" s="5" t="n">
        <v>362</v>
      </c>
      <c r="D38" s="5" t="n">
        <v>2298</v>
      </c>
    </row>
    <row r="39" spans="1:4">
      <c r="A39" s="4" t="s">
        <v>302</v>
      </c>
      <c r="B39" s="5" t="n">
        <v>0</v>
      </c>
      <c r="C39" s="5" t="n">
        <v>0</v>
      </c>
      <c r="D39" s="5" t="n">
        <v>0</v>
      </c>
    </row>
    <row r="40" spans="1:4">
      <c r="A40" s="4" t="s">
        <v>303</v>
      </c>
      <c r="B40" s="7" t="n">
        <v>639</v>
      </c>
      <c r="C40" s="7" t="n">
        <v>362</v>
      </c>
      <c r="D40" s="7" t="n">
        <v>22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11</v>
      </c>
      <c r="B1" s="2" t="s">
        <v>269</v>
      </c>
      <c r="C1" s="2" t="s">
        <v>312</v>
      </c>
      <c r="D1" s="2" t="s">
        <v>313</v>
      </c>
    </row>
    <row r="2" spans="1:4">
      <c r="A2" s="3" t="s">
        <v>314</v>
      </c>
    </row>
    <row r="3" spans="1:4">
      <c r="A3" s="4" t="s">
        <v>85</v>
      </c>
      <c r="B3" s="7" t="n">
        <v>6368000</v>
      </c>
      <c r="C3" s="7" t="n">
        <v>6610000</v>
      </c>
      <c r="D3" s="7" t="n">
        <v>7229000</v>
      </c>
    </row>
    <row r="4" spans="1:4">
      <c r="A4" s="4" t="s">
        <v>315</v>
      </c>
      <c r="B4" s="5" t="n">
        <v>1494414000</v>
      </c>
      <c r="C4" s="5" t="n">
        <v>1493998000</v>
      </c>
      <c r="D4" s="5" t="n">
        <v>1492654000</v>
      </c>
    </row>
    <row r="5" spans="1:4">
      <c r="A5" s="4" t="s">
        <v>316</v>
      </c>
      <c r="B5" s="5" t="n">
        <v>-992000</v>
      </c>
      <c r="C5" s="5" t="n">
        <v>-981000</v>
      </c>
      <c r="D5" s="5" t="n">
        <v>-864000</v>
      </c>
    </row>
    <row r="6" spans="1:4">
      <c r="A6" s="4" t="s">
        <v>317</v>
      </c>
      <c r="B6" s="5" t="n">
        <v>1493422000</v>
      </c>
      <c r="C6" s="5" t="n">
        <v>1493017000</v>
      </c>
      <c r="D6" s="5" t="n">
        <v>1491790000</v>
      </c>
    </row>
    <row r="7" spans="1:4">
      <c r="A7" s="4" t="s">
        <v>318</v>
      </c>
      <c r="B7" s="5" t="n">
        <v>0</v>
      </c>
    </row>
    <row r="8" spans="1:4">
      <c r="A8" s="4" t="s">
        <v>319</v>
      </c>
      <c r="B8" s="5" t="n">
        <v>1600000000</v>
      </c>
    </row>
    <row r="9" spans="1:4">
      <c r="A9" s="4" t="s">
        <v>320</v>
      </c>
    </row>
    <row r="10" spans="1:4">
      <c r="A10" s="3" t="s">
        <v>314</v>
      </c>
    </row>
    <row r="11" spans="1:4">
      <c r="A11" s="4" t="s">
        <v>321</v>
      </c>
      <c r="B11" s="5" t="n">
        <v>2000000000</v>
      </c>
    </row>
    <row r="12" spans="1:4">
      <c r="A12" s="4" t="s">
        <v>322</v>
      </c>
      <c r="B12" s="7" t="n">
        <v>500000000</v>
      </c>
    </row>
    <row r="13" spans="1:4">
      <c r="A13" s="4" t="s">
        <v>323</v>
      </c>
      <c r="B13" s="9" t="n">
        <v>3.5</v>
      </c>
    </row>
    <row r="14" spans="1:4">
      <c r="A14" s="4" t="s">
        <v>324</v>
      </c>
      <c r="B14" s="9" t="n">
        <v>4.5</v>
      </c>
    </row>
    <row r="15" spans="1:4">
      <c r="A15" s="4" t="s">
        <v>325</v>
      </c>
      <c r="B15" s="9" t="n">
        <v>2.5</v>
      </c>
    </row>
    <row r="16" spans="1:4">
      <c r="A16" s="4" t="s">
        <v>326</v>
      </c>
    </row>
    <row r="17" spans="1:4">
      <c r="A17" s="3" t="s">
        <v>314</v>
      </c>
    </row>
    <row r="18" spans="1:4">
      <c r="A18" s="4" t="s">
        <v>327</v>
      </c>
      <c r="B18" s="7" t="n">
        <v>200000000</v>
      </c>
    </row>
    <row r="19" spans="1:4">
      <c r="A19" s="4" t="s">
        <v>328</v>
      </c>
    </row>
    <row r="20" spans="1:4">
      <c r="A20" s="3" t="s">
        <v>314</v>
      </c>
    </row>
    <row r="21" spans="1:4">
      <c r="A21" s="4" t="s">
        <v>327</v>
      </c>
      <c r="B21" s="5" t="n">
        <v>50000000</v>
      </c>
    </row>
    <row r="22" spans="1:4">
      <c r="A22" s="4" t="s">
        <v>329</v>
      </c>
    </row>
    <row r="23" spans="1:4">
      <c r="A23" s="3" t="s">
        <v>314</v>
      </c>
    </row>
    <row r="24" spans="1:4">
      <c r="A24" s="4" t="s">
        <v>330</v>
      </c>
      <c r="B24" s="5" t="n">
        <v>-11954000</v>
      </c>
      <c r="C24" s="5" t="n">
        <v>-12612000</v>
      </c>
      <c r="D24" s="5" t="n">
        <v>-14575000</v>
      </c>
    </row>
    <row r="25" spans="1:4">
      <c r="A25" s="4" t="s">
        <v>331</v>
      </c>
    </row>
    <row r="26" spans="1:4">
      <c r="A26" s="3" t="s">
        <v>314</v>
      </c>
    </row>
    <row r="27" spans="1:4">
      <c r="A27" s="4" t="s">
        <v>332</v>
      </c>
      <c r="B27" s="5" t="n">
        <v>650000000</v>
      </c>
      <c r="C27" s="5" t="n">
        <v>650000000</v>
      </c>
      <c r="D27" s="5" t="n">
        <v>650000000</v>
      </c>
    </row>
    <row r="28" spans="1:4">
      <c r="A28" s="4" t="s">
        <v>333</v>
      </c>
    </row>
    <row r="29" spans="1:4">
      <c r="A29" s="3" t="s">
        <v>314</v>
      </c>
    </row>
    <row r="30" spans="1:4">
      <c r="A30" s="4" t="s">
        <v>332</v>
      </c>
      <c r="B30" s="5" t="n">
        <v>500000000</v>
      </c>
      <c r="C30" s="5" t="n">
        <v>500000000</v>
      </c>
      <c r="D30" s="5" t="n">
        <v>500000000</v>
      </c>
    </row>
    <row r="31" spans="1:4">
      <c r="A31" s="4" t="s">
        <v>334</v>
      </c>
    </row>
    <row r="32" spans="1:4">
      <c r="A32" s="3" t="s">
        <v>314</v>
      </c>
    </row>
    <row r="33" spans="1:4">
      <c r="A33" s="4" t="s">
        <v>332</v>
      </c>
      <c r="B33" s="7" t="n">
        <v>350000000</v>
      </c>
      <c r="C33" s="7" t="n">
        <v>350000000</v>
      </c>
      <c r="D33" s="7" t="n">
        <v>3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64</v>
      </c>
      <c r="D1" s="2" t="s">
        <v>23</v>
      </c>
    </row>
    <row r="2" spans="1:4">
      <c r="A2" s="3" t="s">
        <v>336</v>
      </c>
    </row>
    <row r="3" spans="1:4">
      <c r="A3" s="4" t="s">
        <v>337</v>
      </c>
      <c r="B3" s="7" t="n">
        <v>551566</v>
      </c>
      <c r="C3" s="7" t="n">
        <v>1011331</v>
      </c>
      <c r="D3" s="7" t="n">
        <v>306871</v>
      </c>
    </row>
    <row r="4" spans="1:4">
      <c r="A4" s="4" t="s">
        <v>338</v>
      </c>
      <c r="B4" s="5" t="n">
        <v>551566</v>
      </c>
      <c r="C4" s="5" t="n">
        <v>1011331</v>
      </c>
    </row>
    <row r="5" spans="1:4">
      <c r="A5" s="4" t="s">
        <v>339</v>
      </c>
      <c r="B5" s="5" t="n">
        <v>116594</v>
      </c>
      <c r="C5" s="5" t="n">
        <v>106208</v>
      </c>
      <c r="D5" s="5" t="n">
        <v>122025</v>
      </c>
    </row>
    <row r="6" spans="1:4">
      <c r="A6" s="4" t="s">
        <v>340</v>
      </c>
      <c r="B6" s="5" t="n">
        <v>116594</v>
      </c>
      <c r="C6" s="5" t="n">
        <v>106208</v>
      </c>
    </row>
    <row r="7" spans="1:4">
      <c r="A7" s="4" t="s">
        <v>251</v>
      </c>
      <c r="B7" s="5" t="n">
        <v>91004</v>
      </c>
      <c r="C7" s="5" t="n">
        <v>162775</v>
      </c>
      <c r="D7" s="5" t="n">
        <v>103425</v>
      </c>
    </row>
    <row r="8" spans="1:4">
      <c r="A8" s="4" t="s">
        <v>341</v>
      </c>
      <c r="B8" s="5" t="n">
        <v>91004</v>
      </c>
      <c r="C8" s="5" t="n">
        <v>162775</v>
      </c>
    </row>
    <row r="9" spans="1:4">
      <c r="A9" s="4" t="s">
        <v>264</v>
      </c>
      <c r="B9" s="5" t="n">
        <v>60945</v>
      </c>
      <c r="C9" s="5" t="n">
        <v>52898</v>
      </c>
      <c r="D9" s="5" t="n">
        <v>56514</v>
      </c>
    </row>
    <row r="10" spans="1:4">
      <c r="A10" s="4" t="s">
        <v>342</v>
      </c>
      <c r="B10" s="5" t="n">
        <v>60945</v>
      </c>
      <c r="C10" s="5" t="n">
        <v>52898</v>
      </c>
      <c r="D10" s="5" t="n">
        <v>56514</v>
      </c>
    </row>
    <row r="11" spans="1:4">
      <c r="A11" s="4" t="s">
        <v>343</v>
      </c>
      <c r="B11" s="5" t="n">
        <v>1502694</v>
      </c>
      <c r="C11" s="5" t="n">
        <v>1502735</v>
      </c>
    </row>
    <row r="12" spans="1:4">
      <c r="A12" s="4" t="s">
        <v>344</v>
      </c>
      <c r="B12" s="5" t="n">
        <v>1595945</v>
      </c>
      <c r="C12" s="5" t="n">
        <v>1569033</v>
      </c>
    </row>
    <row r="13" spans="1:4">
      <c r="A13" s="4" t="s">
        <v>345</v>
      </c>
      <c r="B13" s="5" t="n">
        <v>9125</v>
      </c>
      <c r="C13" s="5" t="n">
        <v>10428</v>
      </c>
    </row>
    <row r="14" spans="1:4">
      <c r="A14" s="4" t="s">
        <v>346</v>
      </c>
      <c r="B14" s="7" t="n">
        <v>9125</v>
      </c>
      <c r="C14" s="7" t="n">
        <v>10428</v>
      </c>
    </row>
    <row r="15" spans="1:4">
      <c r="A15" s="12" t="n">
        <v>1</v>
      </c>
    </row>
    <row r="16" spans="1:4">
      <c r="A16" s="3" t="s">
        <v>336</v>
      </c>
    </row>
    <row r="17" spans="1:4">
      <c r="A17" s="4" t="s">
        <v>338</v>
      </c>
      <c r="D17" s="5" t="n">
        <v>306871</v>
      </c>
    </row>
    <row r="18" spans="1:4">
      <c r="A18" s="4" t="s">
        <v>340</v>
      </c>
      <c r="D18" s="5" t="n">
        <v>122025</v>
      </c>
    </row>
    <row r="19" spans="1:4">
      <c r="A19" s="4" t="s">
        <v>341</v>
      </c>
      <c r="D19" s="5" t="n">
        <v>103425</v>
      </c>
    </row>
    <row r="20" spans="1:4">
      <c r="A20" s="12" t="n">
        <v>3</v>
      </c>
    </row>
    <row r="21" spans="1:4">
      <c r="A21" s="3" t="s">
        <v>336</v>
      </c>
    </row>
    <row r="22" spans="1:4">
      <c r="A22" s="4" t="s">
        <v>343</v>
      </c>
      <c r="D22" s="5" t="n">
        <v>1502747</v>
      </c>
    </row>
    <row r="23" spans="1:4">
      <c r="A23" s="4" t="s">
        <v>344</v>
      </c>
      <c r="D23" s="5" t="n">
        <v>1606364</v>
      </c>
    </row>
    <row r="24" spans="1:4">
      <c r="A24" s="4" t="s">
        <v>345</v>
      </c>
      <c r="D24" s="5" t="n">
        <v>8347</v>
      </c>
    </row>
    <row r="25" spans="1:4">
      <c r="A25" s="4" t="s">
        <v>346</v>
      </c>
      <c r="D25" s="7" t="n">
        <v>8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23</v>
      </c>
      <c r="D2" s="2" t="s">
        <v>64</v>
      </c>
    </row>
    <row r="3" spans="1:4">
      <c r="A3" s="3" t="s">
        <v>159</v>
      </c>
    </row>
    <row r="4" spans="1:4">
      <c r="A4" s="4" t="s">
        <v>348</v>
      </c>
      <c r="B4" s="10" t="n">
        <v>141.4</v>
      </c>
      <c r="C4" s="7" t="n">
        <v>106</v>
      </c>
      <c r="D4" s="10" t="n">
        <v>149.9</v>
      </c>
    </row>
    <row r="5" spans="1:4">
      <c r="A5" s="4" t="s">
        <v>349</v>
      </c>
      <c r="B5" s="11" t="n">
        <v>-8.5</v>
      </c>
      <c r="C5" s="11" t="n">
        <v>-5.5</v>
      </c>
    </row>
    <row r="6" spans="1:4">
      <c r="A6" s="4" t="s">
        <v>350</v>
      </c>
      <c r="B6" s="11" t="n">
        <v>10.4</v>
      </c>
    </row>
    <row r="7" spans="1:4">
      <c r="A7" s="4" t="s">
        <v>351</v>
      </c>
      <c r="B7" s="11" t="n">
        <v>4.2</v>
      </c>
    </row>
    <row r="8" spans="1:4">
      <c r="A8" s="4" t="s">
        <v>352</v>
      </c>
      <c r="B8" s="10" t="n">
        <v>5.2</v>
      </c>
      <c r="C8" s="10" t="n">
        <v>6.8</v>
      </c>
    </row>
    <row r="9" spans="1:4">
      <c r="A9" s="4" t="s">
        <v>353</v>
      </c>
      <c r="B9" s="4" t="s">
        <v>354</v>
      </c>
      <c r="C9" s="4" t="s">
        <v>355</v>
      </c>
    </row>
    <row r="10" spans="1:4">
      <c r="A10" s="4" t="s">
        <v>356</v>
      </c>
      <c r="B10" s="4" t="s">
        <v>357</v>
      </c>
      <c r="C10" s="4" t="s">
        <v>3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3</v>
      </c>
    </row>
    <row r="3" spans="1:3">
      <c r="A3" s="3" t="s">
        <v>360</v>
      </c>
    </row>
    <row r="4" spans="1:3">
      <c r="A4" s="4" t="s">
        <v>40</v>
      </c>
      <c r="B4" s="7" t="n">
        <v>1220</v>
      </c>
      <c r="C4" s="7" t="n">
        <v>2641</v>
      </c>
    </row>
    <row r="5" spans="1:3">
      <c r="A5" s="4" t="s">
        <v>361</v>
      </c>
    </row>
    <row r="6" spans="1:3">
      <c r="A6" s="3" t="s">
        <v>360</v>
      </c>
    </row>
    <row r="7" spans="1:3">
      <c r="A7" s="4" t="s">
        <v>40</v>
      </c>
      <c r="B7" s="5" t="n">
        <v>0</v>
      </c>
      <c r="C7" s="5" t="n">
        <v>1537</v>
      </c>
    </row>
    <row r="8" spans="1:3">
      <c r="A8" s="4" t="s">
        <v>362</v>
      </c>
    </row>
    <row r="9" spans="1:3">
      <c r="A9" s="3" t="s">
        <v>360</v>
      </c>
    </row>
    <row r="10" spans="1:3">
      <c r="A10" s="4" t="s">
        <v>40</v>
      </c>
      <c r="B10" s="5" t="n">
        <v>1362</v>
      </c>
      <c r="C10" s="5" t="n">
        <v>1066</v>
      </c>
    </row>
    <row r="11" spans="1:3">
      <c r="A11" s="4" t="s">
        <v>363</v>
      </c>
    </row>
    <row r="12" spans="1:3">
      <c r="A12" s="3" t="s">
        <v>360</v>
      </c>
    </row>
    <row r="13" spans="1:3">
      <c r="A13" s="4" t="s">
        <v>40</v>
      </c>
      <c r="B13" s="5" t="n">
        <v>82</v>
      </c>
      <c r="C13" s="5" t="n">
        <v>31</v>
      </c>
    </row>
    <row r="14" spans="1:3">
      <c r="A14" s="4" t="s">
        <v>364</v>
      </c>
    </row>
    <row r="15" spans="1:3">
      <c r="A15" s="3" t="s">
        <v>360</v>
      </c>
    </row>
    <row r="16" spans="1:3">
      <c r="A16" s="4" t="s">
        <v>40</v>
      </c>
      <c r="B16" s="5" t="n">
        <v>131</v>
      </c>
      <c r="C16" s="5" t="n">
        <v>-21</v>
      </c>
    </row>
    <row r="17" spans="1:3">
      <c r="A17" s="4" t="s">
        <v>117</v>
      </c>
    </row>
    <row r="18" spans="1:3">
      <c r="A18" s="3" t="s">
        <v>360</v>
      </c>
    </row>
    <row r="19" spans="1:3">
      <c r="A19" s="4" t="s">
        <v>40</v>
      </c>
      <c r="B19" s="7" t="n">
        <v>-355</v>
      </c>
      <c r="C19" s="7"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64</v>
      </c>
      <c r="D1" s="2" t="s">
        <v>23</v>
      </c>
    </row>
    <row r="2" spans="1:4">
      <c r="A2" s="3" t="s">
        <v>65</v>
      </c>
    </row>
    <row r="3" spans="1:4">
      <c r="A3" s="4" t="s">
        <v>66</v>
      </c>
      <c r="B3" s="7" t="n">
        <v>551566</v>
      </c>
      <c r="C3" s="7" t="n">
        <v>1011331</v>
      </c>
      <c r="D3" s="7" t="n">
        <v>306871</v>
      </c>
    </row>
    <row r="4" spans="1:4">
      <c r="A4" s="4" t="s">
        <v>67</v>
      </c>
      <c r="B4" s="5" t="n">
        <v>116594</v>
      </c>
      <c r="C4" s="5" t="n">
        <v>106208</v>
      </c>
      <c r="D4" s="5" t="n">
        <v>122025</v>
      </c>
    </row>
    <row r="5" spans="1:4">
      <c r="A5" s="4" t="s">
        <v>68</v>
      </c>
      <c r="B5" s="5" t="n">
        <v>91004</v>
      </c>
      <c r="C5" s="5" t="n">
        <v>162775</v>
      </c>
      <c r="D5" s="5" t="n">
        <v>103425</v>
      </c>
    </row>
    <row r="6" spans="1:4">
      <c r="A6" s="4" t="s">
        <v>69</v>
      </c>
      <c r="B6" s="5" t="n">
        <v>74776</v>
      </c>
      <c r="C6" s="5" t="n">
        <v>65725</v>
      </c>
      <c r="D6" s="5" t="n">
        <v>76052</v>
      </c>
    </row>
    <row r="7" spans="1:4">
      <c r="A7" s="4" t="s">
        <v>70</v>
      </c>
      <c r="B7" s="5" t="n">
        <v>833940</v>
      </c>
      <c r="C7" s="5" t="n">
        <v>1346039</v>
      </c>
      <c r="D7" s="5" t="n">
        <v>608373</v>
      </c>
    </row>
    <row r="8" spans="1:4">
      <c r="A8" s="4" t="s">
        <v>71</v>
      </c>
      <c r="D8" s="5" t="n">
        <v>192375</v>
      </c>
    </row>
    <row r="9" spans="1:4">
      <c r="A9" s="4" t="s">
        <v>72</v>
      </c>
      <c r="B9" s="5" t="n">
        <v>253255</v>
      </c>
      <c r="C9" s="5" t="n">
        <v>263827</v>
      </c>
      <c r="D9" s="5" t="n">
        <v>284114</v>
      </c>
    </row>
    <row r="10" spans="1:4">
      <c r="A10" s="4" t="s">
        <v>73</v>
      </c>
      <c r="B10" s="5" t="n">
        <v>393972</v>
      </c>
      <c r="C10" s="5" t="n">
        <v>409364</v>
      </c>
      <c r="D10" s="5" t="n">
        <v>419909</v>
      </c>
    </row>
    <row r="11" spans="1:4">
      <c r="A11" s="4" t="s">
        <v>74</v>
      </c>
      <c r="B11" s="5" t="n">
        <v>493991</v>
      </c>
      <c r="C11" s="5" t="n">
        <v>491207</v>
      </c>
      <c r="D11" s="5" t="n">
        <v>470942</v>
      </c>
    </row>
    <row r="12" spans="1:4">
      <c r="A12" s="4" t="s">
        <v>75</v>
      </c>
      <c r="B12" s="5" t="n">
        <v>54348</v>
      </c>
      <c r="C12" s="5" t="n">
        <v>83728</v>
      </c>
      <c r="D12" s="5" t="n">
        <v>90498</v>
      </c>
    </row>
    <row r="13" spans="1:4">
      <c r="A13" s="4" t="s">
        <v>76</v>
      </c>
      <c r="B13" s="5" t="n">
        <v>102742</v>
      </c>
      <c r="C13" s="5" t="n">
        <v>99943</v>
      </c>
      <c r="D13" s="5" t="n">
        <v>97331</v>
      </c>
    </row>
    <row r="14" spans="1:4">
      <c r="A14" s="4" t="s">
        <v>77</v>
      </c>
      <c r="B14" s="5" t="n">
        <v>2132248</v>
      </c>
      <c r="C14" s="5" t="n">
        <v>2694108</v>
      </c>
      <c r="D14" s="5" t="n">
        <v>2163542</v>
      </c>
    </row>
    <row r="15" spans="1:4">
      <c r="A15" s="3" t="s">
        <v>78</v>
      </c>
    </row>
    <row r="16" spans="1:4">
      <c r="A16" s="4" t="s">
        <v>79</v>
      </c>
      <c r="B16" s="5" t="n">
        <v>161751</v>
      </c>
      <c r="C16" s="5" t="n">
        <v>217028</v>
      </c>
      <c r="D16" s="5" t="n">
        <v>157085</v>
      </c>
    </row>
    <row r="17" spans="1:4">
      <c r="A17" s="4" t="s">
        <v>80</v>
      </c>
      <c r="B17" s="5" t="n">
        <v>35063</v>
      </c>
      <c r="C17" s="5" t="n">
        <v>183856</v>
      </c>
      <c r="D17" s="5" t="n">
        <v>43516</v>
      </c>
    </row>
    <row r="18" spans="1:4">
      <c r="A18" s="4" t="s">
        <v>81</v>
      </c>
      <c r="B18" s="5" t="n">
        <v>176909</v>
      </c>
      <c r="C18" s="5" t="n">
        <v>348199</v>
      </c>
      <c r="D18" s="5" t="n">
        <v>216390</v>
      </c>
    </row>
    <row r="19" spans="1:4">
      <c r="A19" s="4" t="s">
        <v>82</v>
      </c>
      <c r="B19" s="5" t="n">
        <v>992</v>
      </c>
      <c r="C19" s="5" t="n">
        <v>981</v>
      </c>
      <c r="D19" s="5" t="n">
        <v>864</v>
      </c>
    </row>
    <row r="20" spans="1:4">
      <c r="A20" s="4" t="s">
        <v>83</v>
      </c>
      <c r="B20" s="5" t="n">
        <v>187791</v>
      </c>
      <c r="C20" s="5" t="n">
        <v>189216</v>
      </c>
      <c r="D20" s="5" t="n">
        <v>191304</v>
      </c>
    </row>
    <row r="21" spans="1:4">
      <c r="A21" s="4" t="s">
        <v>84</v>
      </c>
      <c r="B21" s="5" t="n">
        <v>562506</v>
      </c>
      <c r="C21" s="5" t="n">
        <v>939280</v>
      </c>
      <c r="D21" s="5" t="n">
        <v>609159</v>
      </c>
    </row>
    <row r="22" spans="1:4">
      <c r="A22" s="4" t="s">
        <v>85</v>
      </c>
      <c r="B22" s="5" t="n">
        <v>1493422</v>
      </c>
      <c r="C22" s="5" t="n">
        <v>1493017</v>
      </c>
      <c r="D22" s="5" t="n">
        <v>1491790</v>
      </c>
    </row>
    <row r="23" spans="1:4">
      <c r="A23" s="4" t="s">
        <v>86</v>
      </c>
      <c r="B23" s="5" t="n">
        <v>159233</v>
      </c>
      <c r="C23" s="5" t="n">
        <v>159085</v>
      </c>
      <c r="D23" s="5" t="n">
        <v>116709</v>
      </c>
    </row>
    <row r="24" spans="1:4">
      <c r="A24" s="4" t="s">
        <v>87</v>
      </c>
      <c r="B24" s="5" t="n">
        <v>131415</v>
      </c>
      <c r="C24" s="5" t="n">
        <v>163609</v>
      </c>
      <c r="D24" s="5" t="n">
        <v>145691</v>
      </c>
    </row>
    <row r="25" spans="1:4">
      <c r="A25" s="4" t="s">
        <v>88</v>
      </c>
      <c r="B25" s="5" t="n">
        <v>2346576</v>
      </c>
      <c r="C25" s="5" t="n">
        <v>2754991</v>
      </c>
      <c r="D25" s="5" t="n">
        <v>2363349</v>
      </c>
    </row>
    <row r="26" spans="1:4">
      <c r="A26" s="4" t="s">
        <v>89</v>
      </c>
      <c r="B26" s="4" t="s">
        <v>90</v>
      </c>
      <c r="C26" s="4" t="s">
        <v>90</v>
      </c>
      <c r="D26" s="4" t="s">
        <v>90</v>
      </c>
    </row>
    <row r="27" spans="1:4">
      <c r="A27" s="3" t="s">
        <v>91</v>
      </c>
    </row>
    <row r="28" spans="1:4">
      <c r="A28" s="4" t="s">
        <v>92</v>
      </c>
      <c r="B28" s="5" t="n">
        <v>2462</v>
      </c>
      <c r="C28" s="5" t="n">
        <v>2462</v>
      </c>
      <c r="D28" s="5" t="n">
        <v>2582</v>
      </c>
    </row>
    <row r="29" spans="1:4">
      <c r="A29" s="4" t="s">
        <v>93</v>
      </c>
      <c r="B29" s="5" t="n">
        <v>746761</v>
      </c>
      <c r="C29" s="5" t="n">
        <v>754912</v>
      </c>
      <c r="D29" s="5" t="n">
        <v>748924</v>
      </c>
    </row>
    <row r="30" spans="1:4">
      <c r="A30" s="4" t="s">
        <v>94</v>
      </c>
      <c r="B30" s="5" t="n">
        <v>-12837</v>
      </c>
      <c r="C30" s="5" t="n">
        <v>-15299</v>
      </c>
      <c r="D30" s="5" t="n">
        <v>-14804</v>
      </c>
    </row>
    <row r="31" spans="1:4">
      <c r="A31" s="4" t="s">
        <v>95</v>
      </c>
      <c r="B31" s="5" t="n">
        <v>-229647</v>
      </c>
      <c r="C31" s="5" t="n">
        <v>-48206</v>
      </c>
      <c r="D31" s="5" t="n">
        <v>-180631</v>
      </c>
    </row>
    <row r="32" spans="1:4">
      <c r="A32" s="4" t="s">
        <v>96</v>
      </c>
      <c r="B32" s="5" t="n">
        <v>-721067</v>
      </c>
      <c r="C32" s="5" t="n">
        <v>-754752</v>
      </c>
      <c r="D32" s="5" t="n">
        <v>-755878</v>
      </c>
    </row>
    <row r="33" spans="1:4">
      <c r="A33" s="4" t="s">
        <v>97</v>
      </c>
      <c r="B33" s="5" t="n">
        <v>-214328</v>
      </c>
      <c r="C33" s="5" t="n">
        <v>-60883</v>
      </c>
      <c r="D33" s="5" t="n">
        <v>-199807</v>
      </c>
    </row>
    <row r="34" spans="1:4">
      <c r="A34" s="4" t="s">
        <v>98</v>
      </c>
      <c r="B34" s="7" t="n">
        <v>2132248</v>
      </c>
      <c r="C34" s="7" t="n">
        <v>2694108</v>
      </c>
      <c r="D34" s="7" t="n">
        <v>21635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3</v>
      </c>
    </row>
    <row r="3" spans="1:3">
      <c r="A3" s="3" t="s">
        <v>366</v>
      </c>
    </row>
    <row r="4" spans="1:3">
      <c r="A4" s="4" t="s">
        <v>367</v>
      </c>
      <c r="B4" s="7" t="n">
        <v>211223</v>
      </c>
      <c r="C4" s="7" t="n">
        <v>204342</v>
      </c>
    </row>
    <row r="5" spans="1:3">
      <c r="A5" s="4" t="s">
        <v>368</v>
      </c>
      <c r="B5" s="5" t="n">
        <v>1403</v>
      </c>
      <c r="C5" s="5" t="n">
        <v>978</v>
      </c>
    </row>
    <row r="6" spans="1:3">
      <c r="A6" s="4" t="s">
        <v>369</v>
      </c>
      <c r="B6" s="5" t="n">
        <v>-35534</v>
      </c>
      <c r="C6" s="5" t="n">
        <v>-31650</v>
      </c>
    </row>
    <row r="7" spans="1:3">
      <c r="A7" s="4" t="s">
        <v>370</v>
      </c>
      <c r="B7" s="7" t="n">
        <v>177092</v>
      </c>
      <c r="C7" s="7" t="n">
        <v>1736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1</v>
      </c>
      <c r="B1" s="2" t="s">
        <v>1</v>
      </c>
    </row>
    <row r="2" spans="1:4">
      <c r="B2" s="2" t="s">
        <v>2</v>
      </c>
      <c r="C2" s="2" t="s">
        <v>23</v>
      </c>
      <c r="D2" s="2" t="s">
        <v>64</v>
      </c>
    </row>
    <row r="3" spans="1:4">
      <c r="A3" s="3" t="s">
        <v>372</v>
      </c>
    </row>
    <row r="4" spans="1:4">
      <c r="A4" s="4" t="s">
        <v>373</v>
      </c>
      <c r="B4" s="7" t="n">
        <v>4500</v>
      </c>
      <c r="C4" s="7" t="n">
        <v>5800</v>
      </c>
      <c r="D4" s="7" t="n">
        <v>6800</v>
      </c>
    </row>
    <row r="5" spans="1:4">
      <c r="A5" s="4" t="s">
        <v>374</v>
      </c>
      <c r="B5" s="5" t="n">
        <v>9125</v>
      </c>
      <c r="D5" s="7" t="n">
        <v>10428</v>
      </c>
    </row>
    <row r="6" spans="1:4">
      <c r="A6" s="4" t="s">
        <v>375</v>
      </c>
      <c r="B6" s="5" t="n">
        <v>45200</v>
      </c>
    </row>
    <row r="7" spans="1:4">
      <c r="A7" s="4" t="s">
        <v>376</v>
      </c>
      <c r="B7" s="5" t="n">
        <v>20300</v>
      </c>
    </row>
    <row r="8" spans="1:4">
      <c r="A8" s="3" t="s">
        <v>377</v>
      </c>
    </row>
    <row r="9" spans="1:4">
      <c r="A9" s="4" t="s">
        <v>367</v>
      </c>
      <c r="B9" s="5" t="n">
        <v>2300</v>
      </c>
    </row>
    <row r="10" spans="1:4">
      <c r="A10" s="4" t="s">
        <v>370</v>
      </c>
      <c r="B10" s="5" t="n">
        <v>1700</v>
      </c>
      <c r="C10" s="5" t="n">
        <v>2300</v>
      </c>
    </row>
    <row r="11" spans="1:4">
      <c r="A11" s="4" t="s">
        <v>378</v>
      </c>
    </row>
    <row r="12" spans="1:4">
      <c r="A12" s="3" t="s">
        <v>377</v>
      </c>
    </row>
    <row r="13" spans="1:4">
      <c r="A13" s="4" t="s">
        <v>367</v>
      </c>
      <c r="B13" s="5" t="n">
        <v>4500</v>
      </c>
      <c r="C13" s="5" t="n">
        <v>65265</v>
      </c>
    </row>
    <row r="14" spans="1:4">
      <c r="A14" s="4" t="s">
        <v>379</v>
      </c>
      <c r="B14" s="5" t="n">
        <v>0</v>
      </c>
      <c r="C14" s="5" t="n">
        <v>235</v>
      </c>
    </row>
    <row r="15" spans="1:4">
      <c r="A15" s="4" t="s">
        <v>380</v>
      </c>
      <c r="B15" s="5" t="n">
        <v>0</v>
      </c>
      <c r="C15" s="5" t="n">
        <v>-40000</v>
      </c>
    </row>
    <row r="16" spans="1:4">
      <c r="A16" s="4" t="s">
        <v>370</v>
      </c>
      <c r="B16" s="7" t="n">
        <v>4500</v>
      </c>
      <c r="C16" s="5" t="n">
        <v>25500</v>
      </c>
    </row>
    <row r="17" spans="1:4">
      <c r="A17" s="12" t="n">
        <v>3</v>
      </c>
    </row>
    <row r="18" spans="1:4">
      <c r="A18" s="3" t="s">
        <v>372</v>
      </c>
    </row>
    <row r="19" spans="1:4">
      <c r="A19" s="4" t="s">
        <v>374</v>
      </c>
      <c r="C19" s="7" t="n">
        <v>8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42"/>
    <col customWidth="1" max="3" min="3" width="21"/>
    <col customWidth="1" max="4" min="4" width="21"/>
    <col customWidth="1" max="5" min="5" width="21"/>
  </cols>
  <sheetData>
    <row r="1" spans="1:5">
      <c r="A1" s="1" t="s">
        <v>381</v>
      </c>
      <c r="B1" s="2" t="s">
        <v>1</v>
      </c>
    </row>
    <row r="2" spans="1:5">
      <c r="B2" s="2" t="s">
        <v>382</v>
      </c>
      <c r="C2" s="2" t="s">
        <v>312</v>
      </c>
      <c r="D2" s="2" t="s">
        <v>313</v>
      </c>
      <c r="E2" s="2" t="s">
        <v>383</v>
      </c>
    </row>
    <row r="3" spans="1:5">
      <c r="A3" s="3" t="s">
        <v>169</v>
      </c>
    </row>
    <row r="4" spans="1:5">
      <c r="A4" s="4" t="s">
        <v>384</v>
      </c>
      <c r="B4" s="7" t="n">
        <v>1700</v>
      </c>
      <c r="C4" s="7" t="n">
        <v>2300</v>
      </c>
      <c r="D4" s="7" t="n">
        <v>2300</v>
      </c>
    </row>
    <row r="5" spans="1:5">
      <c r="A5" s="4" t="s">
        <v>385</v>
      </c>
      <c r="B5" s="5" t="n">
        <v>96</v>
      </c>
    </row>
    <row r="6" spans="1:5">
      <c r="A6" s="4" t="s">
        <v>386</v>
      </c>
      <c r="B6" s="5" t="n">
        <v>649</v>
      </c>
    </row>
    <row r="7" spans="1:5">
      <c r="A7" s="3" t="s">
        <v>387</v>
      </c>
    </row>
    <row r="8" spans="1:5">
      <c r="A8" s="4" t="s">
        <v>388</v>
      </c>
      <c r="B8" s="5" t="n">
        <v>39</v>
      </c>
    </row>
    <row r="9" spans="1:5">
      <c r="A9" s="4" t="s">
        <v>389</v>
      </c>
      <c r="B9" s="7" t="n">
        <v>315000</v>
      </c>
    </row>
    <row r="10" spans="1:5">
      <c r="A10" s="4" t="s">
        <v>390</v>
      </c>
    </row>
    <row r="11" spans="1:5">
      <c r="A11" s="3" t="s">
        <v>169</v>
      </c>
    </row>
    <row r="12" spans="1:5">
      <c r="A12" s="4" t="s">
        <v>384</v>
      </c>
      <c r="B12" s="5" t="n">
        <v>4500</v>
      </c>
      <c r="C12" s="7" t="n">
        <v>4500</v>
      </c>
      <c r="D12" s="7" t="n">
        <v>25500</v>
      </c>
      <c r="E12" s="7" t="n">
        <v>65265</v>
      </c>
    </row>
    <row r="13" spans="1:5">
      <c r="A13" s="3" t="s">
        <v>387</v>
      </c>
    </row>
    <row r="14" spans="1:5">
      <c r="A14" s="4" t="s">
        <v>391</v>
      </c>
      <c r="B14" s="5" t="n">
        <v>14000000</v>
      </c>
    </row>
    <row r="15" spans="1:5">
      <c r="A15" s="4" t="s">
        <v>392</v>
      </c>
    </row>
    <row r="16" spans="1:5">
      <c r="A16" s="3" t="s">
        <v>387</v>
      </c>
    </row>
    <row r="17" spans="1:5">
      <c r="A17" s="4" t="s">
        <v>393</v>
      </c>
      <c r="B17" s="7" t="n">
        <v>3600000</v>
      </c>
    </row>
    <row r="18" spans="1:5">
      <c r="A18" s="4" t="s">
        <v>394</v>
      </c>
    </row>
    <row r="19" spans="1:5">
      <c r="A19" s="3" t="s">
        <v>387</v>
      </c>
    </row>
    <row r="20" spans="1:5">
      <c r="A20" s="4" t="s">
        <v>395</v>
      </c>
      <c r="B20" s="5" t="n">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3</v>
      </c>
    </row>
    <row r="3" spans="1:3">
      <c r="A3" s="3" t="s">
        <v>397</v>
      </c>
    </row>
    <row r="4" spans="1:3">
      <c r="A4" s="4" t="s">
        <v>27</v>
      </c>
      <c r="B4" s="7" t="n">
        <v>137802</v>
      </c>
      <c r="C4" s="7" t="n">
        <v>125185</v>
      </c>
    </row>
    <row r="5" spans="1:3">
      <c r="A5" s="4" t="s">
        <v>34</v>
      </c>
      <c r="B5" s="5" t="n">
        <v>227715</v>
      </c>
      <c r="C5" s="5" t="n">
        <v>211086</v>
      </c>
    </row>
    <row r="6" spans="1:3">
      <c r="A6" s="4" t="s">
        <v>38</v>
      </c>
      <c r="B6" s="5" t="n">
        <v>95249</v>
      </c>
      <c r="C6" s="5" t="n">
        <v>98823</v>
      </c>
    </row>
    <row r="7" spans="1:3">
      <c r="A7" s="4" t="s">
        <v>39</v>
      </c>
      <c r="B7" s="5" t="n">
        <v>322964</v>
      </c>
      <c r="C7" s="5" t="n">
        <v>309909</v>
      </c>
    </row>
    <row r="8" spans="1:3">
      <c r="A8" s="4" t="s">
        <v>40</v>
      </c>
      <c r="B8" s="5" t="n">
        <v>1220</v>
      </c>
      <c r="C8" s="5" t="n">
        <v>2641</v>
      </c>
    </row>
    <row r="9" spans="1:3">
      <c r="A9" s="4" t="s">
        <v>41</v>
      </c>
      <c r="B9" s="5" t="n">
        <v>-21277</v>
      </c>
      <c r="C9" s="5" t="n">
        <v>-21466</v>
      </c>
    </row>
    <row r="10" spans="1:3">
      <c r="A10" s="4" t="s">
        <v>42</v>
      </c>
      <c r="B10" s="5" t="n">
        <v>-205219</v>
      </c>
      <c r="C10" s="5" t="n">
        <v>-203549</v>
      </c>
    </row>
    <row r="11" spans="1:3">
      <c r="A11" s="4" t="s">
        <v>43</v>
      </c>
      <c r="B11" s="5" t="n">
        <v>-77401</v>
      </c>
      <c r="C11" s="5" t="n">
        <v>-82523</v>
      </c>
    </row>
    <row r="12" spans="1:3">
      <c r="A12" s="4" t="s">
        <v>44</v>
      </c>
      <c r="B12" s="5" t="n">
        <v>-127818</v>
      </c>
      <c r="C12" s="5" t="n">
        <v>-121026</v>
      </c>
    </row>
    <row r="13" spans="1:3">
      <c r="A13" s="4" t="s">
        <v>398</v>
      </c>
      <c r="B13" s="5" t="n">
        <v>-2749</v>
      </c>
      <c r="C13" s="5" t="n">
        <v>-2647</v>
      </c>
    </row>
    <row r="14" spans="1:3">
      <c r="A14" s="4" t="s">
        <v>46</v>
      </c>
      <c r="B14" s="5" t="n">
        <v>-130567</v>
      </c>
      <c r="C14" s="5" t="n">
        <v>-123673</v>
      </c>
    </row>
    <row r="15" spans="1:3">
      <c r="A15" s="4" t="s">
        <v>56</v>
      </c>
      <c r="B15" s="5" t="n">
        <v>2462</v>
      </c>
      <c r="C15" s="5" t="n">
        <v>-3571</v>
      </c>
    </row>
    <row r="16" spans="1:3">
      <c r="A16" s="4" t="s">
        <v>57</v>
      </c>
      <c r="B16" s="5" t="n">
        <v>-128105</v>
      </c>
      <c r="C16" s="5" t="n">
        <v>-127244</v>
      </c>
    </row>
    <row r="17" spans="1:3">
      <c r="A17" s="4" t="s">
        <v>399</v>
      </c>
    </row>
    <row r="18" spans="1:3">
      <c r="A18" s="3" t="s">
        <v>397</v>
      </c>
    </row>
    <row r="19" spans="1:3">
      <c r="A19" s="4" t="s">
        <v>40</v>
      </c>
      <c r="B19" s="5" t="n">
        <v>-132264</v>
      </c>
      <c r="C19" s="5" t="n">
        <v>-124662</v>
      </c>
    </row>
    <row r="20" spans="1:3">
      <c r="A20" s="4" t="s">
        <v>41</v>
      </c>
      <c r="B20" s="5" t="n">
        <v>0</v>
      </c>
      <c r="C20" s="5" t="n">
        <v>0</v>
      </c>
    </row>
    <row r="21" spans="1:3">
      <c r="A21" s="4" t="s">
        <v>42</v>
      </c>
      <c r="B21" s="5" t="n">
        <v>-132264</v>
      </c>
      <c r="C21" s="5" t="n">
        <v>-124662</v>
      </c>
    </row>
    <row r="22" spans="1:3">
      <c r="A22" s="4" t="s">
        <v>43</v>
      </c>
      <c r="B22" s="5" t="n">
        <v>-1697</v>
      </c>
      <c r="C22" s="5" t="n">
        <v>-989</v>
      </c>
    </row>
    <row r="23" spans="1:3">
      <c r="A23" s="4" t="s">
        <v>44</v>
      </c>
      <c r="B23" s="5" t="n">
        <v>-130567</v>
      </c>
      <c r="C23" s="5" t="n">
        <v>-123673</v>
      </c>
    </row>
    <row r="24" spans="1:3">
      <c r="A24" s="4" t="s">
        <v>398</v>
      </c>
      <c r="B24" s="5" t="n">
        <v>0</v>
      </c>
      <c r="C24" s="5" t="n">
        <v>0</v>
      </c>
    </row>
    <row r="25" spans="1:3">
      <c r="A25" s="4" t="s">
        <v>46</v>
      </c>
      <c r="B25" s="5" t="n">
        <v>-130567</v>
      </c>
      <c r="C25" s="5" t="n">
        <v>-123673</v>
      </c>
    </row>
    <row r="26" spans="1:3">
      <c r="A26" s="4" t="s">
        <v>56</v>
      </c>
      <c r="B26" s="5" t="n">
        <v>2462</v>
      </c>
      <c r="C26" s="5" t="n">
        <v>-3571</v>
      </c>
    </row>
    <row r="27" spans="1:3">
      <c r="A27" s="4" t="s">
        <v>57</v>
      </c>
      <c r="B27" s="5" t="n">
        <v>-128105</v>
      </c>
      <c r="C27" s="5" t="n">
        <v>-127244</v>
      </c>
    </row>
    <row r="28" spans="1:3">
      <c r="A28" s="4" t="s">
        <v>400</v>
      </c>
    </row>
    <row r="29" spans="1:3">
      <c r="A29" s="3" t="s">
        <v>397</v>
      </c>
    </row>
    <row r="30" spans="1:3">
      <c r="A30" s="4" t="s">
        <v>27</v>
      </c>
      <c r="B30" s="5" t="n">
        <v>123094</v>
      </c>
      <c r="C30" s="5" t="n">
        <v>109800</v>
      </c>
    </row>
    <row r="31" spans="1:3">
      <c r="A31" s="4" t="s">
        <v>34</v>
      </c>
      <c r="B31" s="5" t="n">
        <v>219970</v>
      </c>
      <c r="C31" s="5" t="n">
        <v>202599</v>
      </c>
    </row>
    <row r="32" spans="1:3">
      <c r="A32" s="4" t="s">
        <v>38</v>
      </c>
      <c r="B32" s="5" t="n">
        <v>94776</v>
      </c>
      <c r="C32" s="5" t="n">
        <v>96343</v>
      </c>
    </row>
    <row r="33" spans="1:3">
      <c r="A33" s="4" t="s">
        <v>39</v>
      </c>
      <c r="B33" s="5" t="n">
        <v>314746</v>
      </c>
      <c r="C33" s="5" t="n">
        <v>298942</v>
      </c>
    </row>
    <row r="34" spans="1:3">
      <c r="A34" s="4" t="s">
        <v>40</v>
      </c>
      <c r="B34" s="5" t="n">
        <v>-2418</v>
      </c>
      <c r="C34" s="5" t="n">
        <v>-9630</v>
      </c>
    </row>
    <row r="35" spans="1:3">
      <c r="A35" s="4" t="s">
        <v>41</v>
      </c>
      <c r="B35" s="5" t="n">
        <v>-73</v>
      </c>
      <c r="C35" s="5" t="n">
        <v>-152</v>
      </c>
    </row>
    <row r="36" spans="1:3">
      <c r="A36" s="4" t="s">
        <v>42</v>
      </c>
      <c r="B36" s="5" t="n">
        <v>-194143</v>
      </c>
      <c r="C36" s="5" t="n">
        <v>-198924</v>
      </c>
    </row>
    <row r="37" spans="1:3">
      <c r="A37" s="4" t="s">
        <v>43</v>
      </c>
      <c r="B37" s="5" t="n">
        <v>-71081</v>
      </c>
      <c r="C37" s="5" t="n">
        <v>-75740</v>
      </c>
    </row>
    <row r="38" spans="1:3">
      <c r="A38" s="4" t="s">
        <v>44</v>
      </c>
      <c r="B38" s="5" t="n">
        <v>-123062</v>
      </c>
      <c r="C38" s="5" t="n">
        <v>-123184</v>
      </c>
    </row>
    <row r="39" spans="1:3">
      <c r="A39" s="4" t="s">
        <v>398</v>
      </c>
      <c r="B39" s="5" t="n">
        <v>-1</v>
      </c>
      <c r="C39" s="5" t="n">
        <v>-1</v>
      </c>
    </row>
    <row r="40" spans="1:3">
      <c r="A40" s="4" t="s">
        <v>46</v>
      </c>
      <c r="B40" s="5" t="n">
        <v>-123063</v>
      </c>
      <c r="C40" s="5" t="n">
        <v>-123185</v>
      </c>
    </row>
    <row r="41" spans="1:3">
      <c r="A41" s="4" t="s">
        <v>56</v>
      </c>
      <c r="B41" s="5" t="n">
        <v>2462</v>
      </c>
      <c r="C41" s="5" t="n">
        <v>-3571</v>
      </c>
    </row>
    <row r="42" spans="1:3">
      <c r="A42" s="4" t="s">
        <v>57</v>
      </c>
      <c r="B42" s="5" t="n">
        <v>-120601</v>
      </c>
      <c r="C42" s="5" t="n">
        <v>-126756</v>
      </c>
    </row>
    <row r="43" spans="1:3">
      <c r="A43" s="4" t="s">
        <v>401</v>
      </c>
    </row>
    <row r="44" spans="1:3">
      <c r="A44" s="3" t="s">
        <v>397</v>
      </c>
    </row>
    <row r="45" spans="1:3">
      <c r="A45" s="4" t="s">
        <v>27</v>
      </c>
      <c r="B45" s="5" t="n">
        <v>17556</v>
      </c>
      <c r="C45" s="5" t="n">
        <v>15504</v>
      </c>
    </row>
    <row r="46" spans="1:3">
      <c r="A46" s="4" t="s">
        <v>34</v>
      </c>
      <c r="B46" s="5" t="n">
        <v>7860</v>
      </c>
      <c r="C46" s="5" t="n">
        <v>8606</v>
      </c>
    </row>
    <row r="47" spans="1:3">
      <c r="A47" s="4" t="s">
        <v>38</v>
      </c>
      <c r="B47" s="5" t="n">
        <v>3206</v>
      </c>
      <c r="C47" s="5" t="n">
        <v>2480</v>
      </c>
    </row>
    <row r="48" spans="1:3">
      <c r="A48" s="4" t="s">
        <v>39</v>
      </c>
      <c r="B48" s="5" t="n">
        <v>11066</v>
      </c>
      <c r="C48" s="5" t="n">
        <v>11086</v>
      </c>
    </row>
    <row r="49" spans="1:3">
      <c r="A49" s="4" t="s">
        <v>40</v>
      </c>
      <c r="B49" s="5" t="n">
        <v>6073</v>
      </c>
      <c r="C49" s="5" t="n">
        <v>826</v>
      </c>
    </row>
    <row r="50" spans="1:3">
      <c r="A50" s="4" t="s">
        <v>41</v>
      </c>
      <c r="B50" s="5" t="n">
        <v>-21204</v>
      </c>
      <c r="C50" s="5" t="n">
        <v>-21314</v>
      </c>
    </row>
    <row r="51" spans="1:3">
      <c r="A51" s="4" t="s">
        <v>42</v>
      </c>
      <c r="B51" s="5" t="n">
        <v>-8641</v>
      </c>
      <c r="C51" s="5" t="n">
        <v>-16070</v>
      </c>
    </row>
    <row r="52" spans="1:3">
      <c r="A52" s="4" t="s">
        <v>43</v>
      </c>
      <c r="B52" s="5" t="n">
        <v>-4623</v>
      </c>
      <c r="C52" s="5" t="n">
        <v>-5794</v>
      </c>
    </row>
    <row r="53" spans="1:3">
      <c r="A53" s="4" t="s">
        <v>44</v>
      </c>
      <c r="B53" s="5" t="n">
        <v>-4018</v>
      </c>
      <c r="C53" s="5" t="n">
        <v>-10276</v>
      </c>
    </row>
    <row r="54" spans="1:3">
      <c r="A54" s="4" t="s">
        <v>398</v>
      </c>
      <c r="B54" s="5" t="n">
        <v>-2748</v>
      </c>
      <c r="C54" s="5" t="n">
        <v>-2646</v>
      </c>
    </row>
    <row r="55" spans="1:3">
      <c r="A55" s="4" t="s">
        <v>46</v>
      </c>
      <c r="B55" s="5" t="n">
        <v>-6766</v>
      </c>
      <c r="C55" s="5" t="n">
        <v>-12922</v>
      </c>
    </row>
    <row r="56" spans="1:3">
      <c r="A56" s="4" t="s">
        <v>57</v>
      </c>
      <c r="B56" s="5" t="n">
        <v>-6766</v>
      </c>
      <c r="C56" s="5" t="n">
        <v>-12922</v>
      </c>
    </row>
    <row r="57" spans="1:3">
      <c r="A57" s="4" t="s">
        <v>402</v>
      </c>
    </row>
    <row r="58" spans="1:3">
      <c r="A58" s="3" t="s">
        <v>397</v>
      </c>
    </row>
    <row r="59" spans="1:3">
      <c r="A59" s="4" t="s">
        <v>27</v>
      </c>
      <c r="B59" s="5" t="n">
        <v>-2848</v>
      </c>
      <c r="C59" s="5" t="n">
        <v>-119</v>
      </c>
    </row>
    <row r="60" spans="1:3">
      <c r="A60" s="4" t="s">
        <v>34</v>
      </c>
      <c r="B60" s="5" t="n">
        <v>-115</v>
      </c>
      <c r="C60" s="5" t="n">
        <v>-119</v>
      </c>
    </row>
    <row r="61" spans="1:3">
      <c r="A61" s="4" t="s">
        <v>38</v>
      </c>
      <c r="B61" s="5" t="n">
        <v>-2733</v>
      </c>
    </row>
    <row r="62" spans="1:3">
      <c r="A62" s="4" t="s">
        <v>39</v>
      </c>
      <c r="B62" s="5" t="n">
        <v>-2848</v>
      </c>
      <c r="C62" s="5" t="n">
        <v>-119</v>
      </c>
    </row>
    <row r="63" spans="1:3">
      <c r="A63" s="4" t="s">
        <v>40</v>
      </c>
      <c r="B63" s="5" t="n">
        <v>129829</v>
      </c>
      <c r="C63" s="5" t="n">
        <v>136107</v>
      </c>
    </row>
    <row r="64" spans="1:3">
      <c r="A64" s="4" t="s">
        <v>41</v>
      </c>
      <c r="B64" s="5" t="n">
        <v>0</v>
      </c>
      <c r="C64" s="5" t="n">
        <v>0</v>
      </c>
    </row>
    <row r="65" spans="1:3">
      <c r="A65" s="4" t="s">
        <v>42</v>
      </c>
      <c r="B65" s="5" t="n">
        <v>129829</v>
      </c>
      <c r="C65" s="5" t="n">
        <v>136107</v>
      </c>
    </row>
    <row r="66" spans="1:3">
      <c r="A66" s="4" t="s">
        <v>44</v>
      </c>
      <c r="B66" s="5" t="n">
        <v>129829</v>
      </c>
      <c r="C66" s="5" t="n">
        <v>136107</v>
      </c>
    </row>
    <row r="67" spans="1:3">
      <c r="A67" s="4" t="s">
        <v>46</v>
      </c>
      <c r="B67" s="5" t="n">
        <v>129829</v>
      </c>
      <c r="C67" s="5" t="n">
        <v>136107</v>
      </c>
    </row>
    <row r="68" spans="1:3">
      <c r="A68" s="4" t="s">
        <v>56</v>
      </c>
      <c r="B68" s="5" t="n">
        <v>-2462</v>
      </c>
      <c r="C68" s="5" t="n">
        <v>3571</v>
      </c>
    </row>
    <row r="69" spans="1:3">
      <c r="A69" s="4" t="s">
        <v>57</v>
      </c>
      <c r="B69" s="7" t="n">
        <v>127367</v>
      </c>
      <c r="C69" s="7" t="n">
        <v>139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64</v>
      </c>
      <c r="D1" s="2" t="s">
        <v>23</v>
      </c>
      <c r="E1" s="2" t="s">
        <v>404</v>
      </c>
    </row>
    <row r="2" spans="1:5">
      <c r="A2" s="3" t="s">
        <v>397</v>
      </c>
    </row>
    <row r="3" spans="1:5">
      <c r="A3" s="4" t="s">
        <v>337</v>
      </c>
      <c r="B3" s="7" t="n">
        <v>551566</v>
      </c>
      <c r="C3" s="7" t="n">
        <v>1011331</v>
      </c>
      <c r="D3" s="7" t="n">
        <v>306871</v>
      </c>
    </row>
    <row r="4" spans="1:5">
      <c r="A4" s="4" t="s">
        <v>67</v>
      </c>
      <c r="B4" s="5" t="n">
        <v>116594</v>
      </c>
      <c r="C4" s="5" t="n">
        <v>106208</v>
      </c>
      <c r="D4" s="5" t="n">
        <v>122025</v>
      </c>
    </row>
    <row r="5" spans="1:5">
      <c r="A5" s="4" t="s">
        <v>251</v>
      </c>
      <c r="B5" s="5" t="n">
        <v>91004</v>
      </c>
      <c r="C5" s="5" t="n">
        <v>162775</v>
      </c>
      <c r="D5" s="5" t="n">
        <v>103425</v>
      </c>
    </row>
    <row r="6" spans="1:5">
      <c r="A6" s="4" t="s">
        <v>69</v>
      </c>
      <c r="B6" s="5" t="n">
        <v>74776</v>
      </c>
      <c r="C6" s="5" t="n">
        <v>65725</v>
      </c>
      <c r="D6" s="5" t="n">
        <v>76052</v>
      </c>
    </row>
    <row r="7" spans="1:5">
      <c r="A7" s="4" t="s">
        <v>70</v>
      </c>
      <c r="B7" s="5" t="n">
        <v>833940</v>
      </c>
      <c r="C7" s="5" t="n">
        <v>1346039</v>
      </c>
      <c r="D7" s="5" t="n">
        <v>608373</v>
      </c>
    </row>
    <row r="8" spans="1:5">
      <c r="A8" s="4" t="s">
        <v>405</v>
      </c>
      <c r="D8" s="5" t="n">
        <v>192375</v>
      </c>
    </row>
    <row r="9" spans="1:5">
      <c r="A9" s="4" t="s">
        <v>72</v>
      </c>
      <c r="B9" s="5" t="n">
        <v>253255</v>
      </c>
      <c r="C9" s="5" t="n">
        <v>263827</v>
      </c>
      <c r="D9" s="5" t="n">
        <v>284114</v>
      </c>
    </row>
    <row r="10" spans="1:5">
      <c r="A10" s="4" t="s">
        <v>73</v>
      </c>
      <c r="B10" s="5" t="n">
        <v>393972</v>
      </c>
      <c r="C10" s="5" t="n">
        <v>409364</v>
      </c>
      <c r="D10" s="5" t="n">
        <v>419909</v>
      </c>
    </row>
    <row r="11" spans="1:5">
      <c r="A11" s="4" t="s">
        <v>74</v>
      </c>
      <c r="B11" s="5" t="n">
        <v>493991</v>
      </c>
      <c r="C11" s="5" t="n">
        <v>491207</v>
      </c>
      <c r="D11" s="5" t="n">
        <v>470942</v>
      </c>
      <c r="E11" s="7" t="n">
        <v>470757</v>
      </c>
    </row>
    <row r="12" spans="1:5">
      <c r="A12" s="4" t="s">
        <v>75</v>
      </c>
      <c r="B12" s="5" t="n">
        <v>54348</v>
      </c>
      <c r="C12" s="5" t="n">
        <v>83728</v>
      </c>
      <c r="D12" s="5" t="n">
        <v>90498</v>
      </c>
    </row>
    <row r="13" spans="1:5">
      <c r="A13" s="4" t="s">
        <v>406</v>
      </c>
      <c r="B13" s="5" t="n">
        <v>0</v>
      </c>
      <c r="C13" s="5" t="n">
        <v>0</v>
      </c>
      <c r="D13" s="5" t="n">
        <v>0</v>
      </c>
    </row>
    <row r="14" spans="1:5">
      <c r="A14" s="4" t="s">
        <v>407</v>
      </c>
      <c r="B14" s="5" t="n">
        <v>102742</v>
      </c>
      <c r="C14" s="5" t="n">
        <v>99943</v>
      </c>
      <c r="D14" s="5" t="n">
        <v>97331</v>
      </c>
    </row>
    <row r="15" spans="1:5">
      <c r="A15" s="4" t="s">
        <v>77</v>
      </c>
      <c r="B15" s="5" t="n">
        <v>2132248</v>
      </c>
      <c r="C15" s="5" t="n">
        <v>2694108</v>
      </c>
      <c r="D15" s="5" t="n">
        <v>2163542</v>
      </c>
    </row>
    <row r="16" spans="1:5">
      <c r="A16" s="4" t="s">
        <v>79</v>
      </c>
      <c r="B16" s="5" t="n">
        <v>161751</v>
      </c>
      <c r="C16" s="5" t="n">
        <v>217028</v>
      </c>
      <c r="D16" s="5" t="n">
        <v>157085</v>
      </c>
    </row>
    <row r="17" spans="1:5">
      <c r="A17" s="4" t="s">
        <v>80</v>
      </c>
      <c r="B17" s="5" t="n">
        <v>35063</v>
      </c>
      <c r="C17" s="5" t="n">
        <v>183856</v>
      </c>
      <c r="D17" s="5" t="n">
        <v>43516</v>
      </c>
    </row>
    <row r="18" spans="1:5">
      <c r="A18" s="4" t="s">
        <v>81</v>
      </c>
      <c r="B18" s="5" t="n">
        <v>176909</v>
      </c>
      <c r="C18" s="5" t="n">
        <v>348199</v>
      </c>
      <c r="D18" s="5" t="n">
        <v>216390</v>
      </c>
    </row>
    <row r="19" spans="1:5">
      <c r="A19" s="4" t="s">
        <v>82</v>
      </c>
      <c r="B19" s="5" t="n">
        <v>992</v>
      </c>
      <c r="C19" s="5" t="n">
        <v>981</v>
      </c>
      <c r="D19" s="5" t="n">
        <v>864</v>
      </c>
    </row>
    <row r="20" spans="1:5">
      <c r="A20" s="4" t="s">
        <v>83</v>
      </c>
      <c r="B20" s="5" t="n">
        <v>187791</v>
      </c>
      <c r="C20" s="5" t="n">
        <v>189216</v>
      </c>
      <c r="D20" s="5" t="n">
        <v>191304</v>
      </c>
    </row>
    <row r="21" spans="1:5">
      <c r="A21" s="4" t="s">
        <v>84</v>
      </c>
      <c r="B21" s="5" t="n">
        <v>562506</v>
      </c>
      <c r="C21" s="5" t="n">
        <v>939280</v>
      </c>
      <c r="D21" s="5" t="n">
        <v>609159</v>
      </c>
    </row>
    <row r="22" spans="1:5">
      <c r="A22" s="4" t="s">
        <v>85</v>
      </c>
      <c r="B22" s="5" t="n">
        <v>1493422</v>
      </c>
      <c r="C22" s="5" t="n">
        <v>1493017</v>
      </c>
      <c r="D22" s="5" t="n">
        <v>1491790</v>
      </c>
    </row>
    <row r="23" spans="1:5">
      <c r="A23" s="4" t="s">
        <v>86</v>
      </c>
      <c r="B23" s="5" t="n">
        <v>159233</v>
      </c>
      <c r="C23" s="5" t="n">
        <v>159085</v>
      </c>
      <c r="D23" s="5" t="n">
        <v>116709</v>
      </c>
    </row>
    <row r="24" spans="1:5">
      <c r="A24" s="4" t="s">
        <v>87</v>
      </c>
      <c r="B24" s="5" t="n">
        <v>131415</v>
      </c>
      <c r="C24" s="5" t="n">
        <v>163609</v>
      </c>
      <c r="D24" s="5" t="n">
        <v>145691</v>
      </c>
    </row>
    <row r="25" spans="1:5">
      <c r="A25" s="4" t="s">
        <v>88</v>
      </c>
      <c r="B25" s="5" t="n">
        <v>2346576</v>
      </c>
      <c r="C25" s="5" t="n">
        <v>2754991</v>
      </c>
      <c r="D25" s="5" t="n">
        <v>2363349</v>
      </c>
    </row>
    <row r="26" spans="1:5">
      <c r="A26" s="4" t="s">
        <v>408</v>
      </c>
      <c r="B26" s="5" t="n">
        <v>-214328</v>
      </c>
      <c r="C26" s="5" t="n">
        <v>-60883</v>
      </c>
      <c r="D26" s="5" t="n">
        <v>-199807</v>
      </c>
    </row>
    <row r="27" spans="1:5">
      <c r="A27" s="4" t="s">
        <v>98</v>
      </c>
      <c r="B27" s="5" t="n">
        <v>2132248</v>
      </c>
      <c r="C27" s="5" t="n">
        <v>2694108</v>
      </c>
      <c r="D27" s="5" t="n">
        <v>2163542</v>
      </c>
    </row>
    <row r="28" spans="1:5">
      <c r="A28" s="4" t="s">
        <v>399</v>
      </c>
    </row>
    <row r="29" spans="1:5">
      <c r="A29" s="3" t="s">
        <v>397</v>
      </c>
    </row>
    <row r="30" spans="1:5">
      <c r="A30" s="4" t="s">
        <v>251</v>
      </c>
      <c r="B30" s="5" t="n">
        <v>16</v>
      </c>
    </row>
    <row r="31" spans="1:5">
      <c r="A31" s="4" t="s">
        <v>70</v>
      </c>
      <c r="B31" s="5" t="n">
        <v>16</v>
      </c>
    </row>
    <row r="32" spans="1:5">
      <c r="A32" s="4" t="s">
        <v>75</v>
      </c>
      <c r="B32" s="5" t="n">
        <v>5587</v>
      </c>
      <c r="C32" s="5" t="n">
        <v>5587</v>
      </c>
    </row>
    <row r="33" spans="1:5">
      <c r="A33" s="4" t="s">
        <v>409</v>
      </c>
      <c r="B33" s="5" t="n">
        <v>2037691</v>
      </c>
      <c r="C33" s="5" t="n">
        <v>2158234</v>
      </c>
      <c r="D33" s="5" t="n">
        <v>1611887</v>
      </c>
    </row>
    <row r="34" spans="1:5">
      <c r="A34" s="4" t="s">
        <v>406</v>
      </c>
      <c r="C34" s="5" t="n">
        <v>0</v>
      </c>
      <c r="D34" s="5" t="n">
        <v>0</v>
      </c>
    </row>
    <row r="35" spans="1:5">
      <c r="A35" s="4" t="s">
        <v>77</v>
      </c>
      <c r="B35" s="5" t="n">
        <v>2043294</v>
      </c>
      <c r="C35" s="5" t="n">
        <v>2163821</v>
      </c>
      <c r="D35" s="5" t="n">
        <v>1611887</v>
      </c>
    </row>
    <row r="36" spans="1:5">
      <c r="A36" s="4" t="s">
        <v>79</v>
      </c>
      <c r="B36" s="5" t="n">
        <v>2246</v>
      </c>
      <c r="C36" s="5" t="n">
        <v>2086</v>
      </c>
      <c r="D36" s="5" t="n">
        <v>10551</v>
      </c>
    </row>
    <row r="37" spans="1:5">
      <c r="A37" s="4" t="s">
        <v>84</v>
      </c>
      <c r="B37" s="5" t="n">
        <v>2246</v>
      </c>
      <c r="C37" s="5" t="n">
        <v>2086</v>
      </c>
      <c r="D37" s="5" t="n">
        <v>10551</v>
      </c>
    </row>
    <row r="38" spans="1:5">
      <c r="A38" s="4" t="s">
        <v>86</v>
      </c>
      <c r="B38" s="5" t="n">
        <v>28324</v>
      </c>
      <c r="C38" s="5" t="n">
        <v>28324</v>
      </c>
      <c r="D38" s="5" t="n">
        <v>6488</v>
      </c>
    </row>
    <row r="39" spans="1:5">
      <c r="A39" s="4" t="s">
        <v>410</v>
      </c>
      <c r="B39" s="5" t="n">
        <v>2227052</v>
      </c>
      <c r="C39" s="5" t="n">
        <v>2194294</v>
      </c>
      <c r="D39" s="5" t="n">
        <v>1794655</v>
      </c>
    </row>
    <row r="40" spans="1:5">
      <c r="A40" s="4" t="s">
        <v>88</v>
      </c>
      <c r="B40" s="5" t="n">
        <v>2257622</v>
      </c>
      <c r="C40" s="5" t="n">
        <v>2224704</v>
      </c>
      <c r="D40" s="5" t="n">
        <v>1811694</v>
      </c>
    </row>
    <row r="41" spans="1:5">
      <c r="A41" s="4" t="s">
        <v>408</v>
      </c>
      <c r="B41" s="5" t="n">
        <v>-214328</v>
      </c>
      <c r="C41" s="5" t="n">
        <v>-60883</v>
      </c>
      <c r="D41" s="5" t="n">
        <v>-199807</v>
      </c>
    </row>
    <row r="42" spans="1:5">
      <c r="A42" s="4" t="s">
        <v>98</v>
      </c>
      <c r="B42" s="5" t="n">
        <v>2043294</v>
      </c>
      <c r="C42" s="5" t="n">
        <v>2163821</v>
      </c>
      <c r="D42" s="5" t="n">
        <v>1611887</v>
      </c>
    </row>
    <row r="43" spans="1:5">
      <c r="A43" s="4" t="s">
        <v>400</v>
      </c>
    </row>
    <row r="44" spans="1:5">
      <c r="A44" s="3" t="s">
        <v>397</v>
      </c>
    </row>
    <row r="45" spans="1:5">
      <c r="A45" s="4" t="s">
        <v>337</v>
      </c>
      <c r="B45" s="5" t="n">
        <v>544086</v>
      </c>
      <c r="C45" s="5" t="n">
        <v>1006845</v>
      </c>
      <c r="D45" s="5" t="n">
        <v>302969</v>
      </c>
    </row>
    <row r="46" spans="1:5">
      <c r="A46" s="4" t="s">
        <v>67</v>
      </c>
      <c r="B46" s="5" t="n">
        <v>108525</v>
      </c>
      <c r="C46" s="5" t="n">
        <v>98148</v>
      </c>
      <c r="D46" s="5" t="n">
        <v>93025</v>
      </c>
    </row>
    <row r="47" spans="1:5">
      <c r="A47" s="4" t="s">
        <v>251</v>
      </c>
      <c r="B47" s="5" t="n">
        <v>36801</v>
      </c>
      <c r="C47" s="5" t="n">
        <v>101525</v>
      </c>
      <c r="D47" s="5" t="n">
        <v>30560</v>
      </c>
    </row>
    <row r="48" spans="1:5">
      <c r="A48" s="4" t="s">
        <v>69</v>
      </c>
      <c r="B48" s="5" t="n">
        <v>72496</v>
      </c>
      <c r="C48" s="5" t="n">
        <v>63445</v>
      </c>
      <c r="D48" s="5" t="n">
        <v>68938</v>
      </c>
    </row>
    <row r="49" spans="1:5">
      <c r="A49" s="4" t="s">
        <v>70</v>
      </c>
      <c r="B49" s="5" t="n">
        <v>761908</v>
      </c>
      <c r="C49" s="5" t="n">
        <v>1269963</v>
      </c>
      <c r="D49" s="5" t="n">
        <v>495492</v>
      </c>
    </row>
    <row r="50" spans="1:5">
      <c r="A50" s="4" t="s">
        <v>72</v>
      </c>
      <c r="B50" s="5" t="n">
        <v>253189</v>
      </c>
      <c r="C50" s="5" t="n">
        <v>263749</v>
      </c>
      <c r="D50" s="5" t="n">
        <v>283998</v>
      </c>
    </row>
    <row r="51" spans="1:5">
      <c r="A51" s="4" t="s">
        <v>73</v>
      </c>
      <c r="B51" s="5" t="n">
        <v>393972</v>
      </c>
      <c r="C51" s="5" t="n">
        <v>409364</v>
      </c>
      <c r="D51" s="5" t="n">
        <v>419909</v>
      </c>
    </row>
    <row r="52" spans="1:5">
      <c r="A52" s="4" t="s">
        <v>74</v>
      </c>
      <c r="B52" s="5" t="n">
        <v>493991</v>
      </c>
      <c r="C52" s="5" t="n">
        <v>491207</v>
      </c>
      <c r="D52" s="5" t="n">
        <v>470942</v>
      </c>
    </row>
    <row r="53" spans="1:5">
      <c r="A53" s="4" t="s">
        <v>75</v>
      </c>
      <c r="B53" s="5" t="n">
        <v>16714</v>
      </c>
      <c r="C53" s="5" t="n">
        <v>47398</v>
      </c>
      <c r="D53" s="5" t="n">
        <v>30186</v>
      </c>
    </row>
    <row r="54" spans="1:5">
      <c r="A54" s="4" t="s">
        <v>409</v>
      </c>
      <c r="B54" s="5" t="n">
        <v>106948</v>
      </c>
      <c r="C54" s="5" t="n">
        <v>113714</v>
      </c>
      <c r="D54" s="5" t="n">
        <v>96216</v>
      </c>
    </row>
    <row r="55" spans="1:5">
      <c r="A55" s="4" t="s">
        <v>406</v>
      </c>
      <c r="B55" s="5" t="n">
        <v>2227052</v>
      </c>
      <c r="C55" s="5" t="n">
        <v>2194294</v>
      </c>
      <c r="D55" s="5" t="n">
        <v>1794655</v>
      </c>
    </row>
    <row r="56" spans="1:5">
      <c r="A56" s="4" t="s">
        <v>407</v>
      </c>
      <c r="B56" s="5" t="n">
        <v>42500</v>
      </c>
      <c r="C56" s="5" t="n">
        <v>48114</v>
      </c>
      <c r="D56" s="5" t="n">
        <v>39020</v>
      </c>
    </row>
    <row r="57" spans="1:5">
      <c r="A57" s="4" t="s">
        <v>77</v>
      </c>
      <c r="B57" s="5" t="n">
        <v>4296274</v>
      </c>
      <c r="C57" s="5" t="n">
        <v>4837803</v>
      </c>
      <c r="D57" s="5" t="n">
        <v>3630418</v>
      </c>
    </row>
    <row r="58" spans="1:5">
      <c r="A58" s="4" t="s">
        <v>79</v>
      </c>
      <c r="B58" s="5" t="n">
        <v>152635</v>
      </c>
      <c r="C58" s="5" t="n">
        <v>200724</v>
      </c>
      <c r="D58" s="5" t="n">
        <v>138863</v>
      </c>
    </row>
    <row r="59" spans="1:5">
      <c r="A59" s="4" t="s">
        <v>80</v>
      </c>
      <c r="B59" s="5" t="n">
        <v>33993</v>
      </c>
      <c r="C59" s="5" t="n">
        <v>183005</v>
      </c>
      <c r="D59" s="5" t="n">
        <v>41627</v>
      </c>
    </row>
    <row r="60" spans="1:5">
      <c r="A60" s="4" t="s">
        <v>81</v>
      </c>
      <c r="B60" s="5" t="n">
        <v>176909</v>
      </c>
      <c r="C60" s="5" t="n">
        <v>348199</v>
      </c>
      <c r="D60" s="5" t="n">
        <v>163414</v>
      </c>
    </row>
    <row r="61" spans="1:5">
      <c r="A61" s="4" t="s">
        <v>82</v>
      </c>
      <c r="B61" s="5" t="n">
        <v>992</v>
      </c>
      <c r="C61" s="5" t="n">
        <v>981</v>
      </c>
      <c r="D61" s="5" t="n">
        <v>864</v>
      </c>
    </row>
    <row r="62" spans="1:5">
      <c r="A62" s="4" t="s">
        <v>83</v>
      </c>
      <c r="B62" s="5" t="n">
        <v>157379</v>
      </c>
      <c r="C62" s="5" t="n">
        <v>162457</v>
      </c>
      <c r="D62" s="5" t="n">
        <v>138884</v>
      </c>
    </row>
    <row r="63" spans="1:5">
      <c r="A63" s="4" t="s">
        <v>84</v>
      </c>
      <c r="B63" s="5" t="n">
        <v>521908</v>
      </c>
      <c r="C63" s="5" t="n">
        <v>895366</v>
      </c>
      <c r="D63" s="5" t="n">
        <v>483652</v>
      </c>
    </row>
    <row r="64" spans="1:5">
      <c r="A64" s="4" t="s">
        <v>85</v>
      </c>
      <c r="B64" s="5" t="n">
        <v>5376</v>
      </c>
      <c r="C64" s="5" t="n">
        <v>5628</v>
      </c>
      <c r="D64" s="5" t="n">
        <v>6364</v>
      </c>
    </row>
    <row r="65" spans="1:5">
      <c r="A65" s="4" t="s">
        <v>86</v>
      </c>
      <c r="B65" s="5" t="n">
        <v>122872</v>
      </c>
      <c r="C65" s="5" t="n">
        <v>122724</v>
      </c>
      <c r="D65" s="5" t="n">
        <v>101644</v>
      </c>
    </row>
    <row r="66" spans="1:5">
      <c r="A66" s="4" t="s">
        <v>87</v>
      </c>
      <c r="B66" s="5" t="n">
        <v>130487</v>
      </c>
      <c r="C66" s="5" t="n">
        <v>162656</v>
      </c>
      <c r="D66" s="5" t="n">
        <v>144585</v>
      </c>
    </row>
    <row r="67" spans="1:5">
      <c r="A67" s="4" t="s">
        <v>410</v>
      </c>
      <c r="B67" s="5" t="n">
        <v>1477940</v>
      </c>
      <c r="C67" s="5" t="n">
        <v>1493195</v>
      </c>
      <c r="D67" s="5" t="n">
        <v>1282286</v>
      </c>
    </row>
    <row r="68" spans="1:5">
      <c r="A68" s="4" t="s">
        <v>88</v>
      </c>
      <c r="B68" s="5" t="n">
        <v>2258583</v>
      </c>
      <c r="C68" s="5" t="n">
        <v>2679569</v>
      </c>
      <c r="D68" s="5" t="n">
        <v>2018531</v>
      </c>
    </row>
    <row r="69" spans="1:5">
      <c r="A69" s="4" t="s">
        <v>408</v>
      </c>
      <c r="B69" s="5" t="n">
        <v>2037691</v>
      </c>
      <c r="C69" s="5" t="n">
        <v>2158234</v>
      </c>
      <c r="D69" s="5" t="n">
        <v>1611887</v>
      </c>
    </row>
    <row r="70" spans="1:5">
      <c r="A70" s="4" t="s">
        <v>98</v>
      </c>
      <c r="B70" s="5" t="n">
        <v>4296274</v>
      </c>
      <c r="C70" s="5" t="n">
        <v>4837803</v>
      </c>
      <c r="D70" s="5" t="n">
        <v>3630418</v>
      </c>
    </row>
    <row r="71" spans="1:5">
      <c r="A71" s="4" t="s">
        <v>401</v>
      </c>
    </row>
    <row r="72" spans="1:5">
      <c r="A72" s="3" t="s">
        <v>397</v>
      </c>
    </row>
    <row r="73" spans="1:5">
      <c r="A73" s="4" t="s">
        <v>337</v>
      </c>
      <c r="B73" s="5" t="n">
        <v>7480</v>
      </c>
      <c r="C73" s="5" t="n">
        <v>4486</v>
      </c>
      <c r="D73" s="5" t="n">
        <v>3902</v>
      </c>
    </row>
    <row r="74" spans="1:5">
      <c r="A74" s="4" t="s">
        <v>67</v>
      </c>
      <c r="B74" s="5" t="n">
        <v>8069</v>
      </c>
      <c r="C74" s="5" t="n">
        <v>8060</v>
      </c>
      <c r="D74" s="5" t="n">
        <v>29000</v>
      </c>
    </row>
    <row r="75" spans="1:5">
      <c r="A75" s="4" t="s">
        <v>251</v>
      </c>
      <c r="B75" s="5" t="n">
        <v>54187</v>
      </c>
      <c r="C75" s="5" t="n">
        <v>61250</v>
      </c>
      <c r="D75" s="5" t="n">
        <v>72865</v>
      </c>
    </row>
    <row r="76" spans="1:5">
      <c r="A76" s="4" t="s">
        <v>69</v>
      </c>
      <c r="B76" s="5" t="n">
        <v>2280</v>
      </c>
      <c r="C76" s="5" t="n">
        <v>2280</v>
      </c>
      <c r="D76" s="5" t="n">
        <v>7114</v>
      </c>
    </row>
    <row r="77" spans="1:5">
      <c r="A77" s="4" t="s">
        <v>70</v>
      </c>
      <c r="B77" s="5" t="n">
        <v>72016</v>
      </c>
      <c r="C77" s="5" t="n">
        <v>76076</v>
      </c>
      <c r="D77" s="5" t="n">
        <v>112881</v>
      </c>
    </row>
    <row r="78" spans="1:5">
      <c r="A78" s="4" t="s">
        <v>405</v>
      </c>
      <c r="D78" s="5" t="n">
        <v>192375</v>
      </c>
    </row>
    <row r="79" spans="1:5">
      <c r="A79" s="4" t="s">
        <v>72</v>
      </c>
      <c r="B79" s="5" t="n">
        <v>66</v>
      </c>
      <c r="C79" s="5" t="n">
        <v>78</v>
      </c>
      <c r="D79" s="5" t="n">
        <v>116</v>
      </c>
    </row>
    <row r="80" spans="1:5">
      <c r="A80" s="4" t="s">
        <v>75</v>
      </c>
      <c r="B80" s="5" t="n">
        <v>32047</v>
      </c>
      <c r="C80" s="5" t="n">
        <v>30743</v>
      </c>
      <c r="D80" s="5" t="n">
        <v>60312</v>
      </c>
    </row>
    <row r="81" spans="1:5">
      <c r="A81" s="4" t="s">
        <v>406</v>
      </c>
      <c r="B81" s="5" t="n">
        <v>1477940</v>
      </c>
      <c r="C81" s="5" t="n">
        <v>1493195</v>
      </c>
      <c r="D81" s="5" t="n">
        <v>1282286</v>
      </c>
    </row>
    <row r="82" spans="1:5">
      <c r="A82" s="4" t="s">
        <v>407</v>
      </c>
      <c r="B82" s="5" t="n">
        <v>60242</v>
      </c>
      <c r="C82" s="5" t="n">
        <v>51829</v>
      </c>
      <c r="D82" s="5" t="n">
        <v>58311</v>
      </c>
    </row>
    <row r="83" spans="1:5">
      <c r="A83" s="4" t="s">
        <v>77</v>
      </c>
      <c r="B83" s="5" t="n">
        <v>1642311</v>
      </c>
      <c r="C83" s="5" t="n">
        <v>1651921</v>
      </c>
      <c r="D83" s="5" t="n">
        <v>1706281</v>
      </c>
    </row>
    <row r="84" spans="1:5">
      <c r="A84" s="4" t="s">
        <v>79</v>
      </c>
      <c r="B84" s="5" t="n">
        <v>6870</v>
      </c>
      <c r="C84" s="5" t="n">
        <v>14218</v>
      </c>
      <c r="D84" s="5" t="n">
        <v>7671</v>
      </c>
    </row>
    <row r="85" spans="1:5">
      <c r="A85" s="4" t="s">
        <v>80</v>
      </c>
      <c r="B85" s="5" t="n">
        <v>1070</v>
      </c>
      <c r="C85" s="5" t="n">
        <v>851</v>
      </c>
      <c r="D85" s="5" t="n">
        <v>1889</v>
      </c>
    </row>
    <row r="86" spans="1:5">
      <c r="A86" s="4" t="s">
        <v>81</v>
      </c>
      <c r="D86" s="5" t="n">
        <v>52976</v>
      </c>
    </row>
    <row r="87" spans="1:5">
      <c r="A87" s="4" t="s">
        <v>83</v>
      </c>
      <c r="B87" s="5" t="n">
        <v>30412</v>
      </c>
      <c r="C87" s="5" t="n">
        <v>26759</v>
      </c>
      <c r="D87" s="5" t="n">
        <v>52420</v>
      </c>
    </row>
    <row r="88" spans="1:5">
      <c r="A88" s="4" t="s">
        <v>84</v>
      </c>
      <c r="B88" s="5" t="n">
        <v>38352</v>
      </c>
      <c r="C88" s="5" t="n">
        <v>41828</v>
      </c>
      <c r="D88" s="5" t="n">
        <v>114956</v>
      </c>
    </row>
    <row r="89" spans="1:5">
      <c r="A89" s="4" t="s">
        <v>85</v>
      </c>
      <c r="B89" s="5" t="n">
        <v>1488046</v>
      </c>
      <c r="C89" s="5" t="n">
        <v>1487389</v>
      </c>
      <c r="D89" s="5" t="n">
        <v>1485426</v>
      </c>
    </row>
    <row r="90" spans="1:5">
      <c r="A90" s="4" t="s">
        <v>86</v>
      </c>
      <c r="B90" s="5" t="n">
        <v>8037</v>
      </c>
      <c r="C90" s="5" t="n">
        <v>8037</v>
      </c>
      <c r="D90" s="5" t="n">
        <v>8577</v>
      </c>
    </row>
    <row r="91" spans="1:5">
      <c r="A91" s="4" t="s">
        <v>87</v>
      </c>
      <c r="B91" s="5" t="n">
        <v>928</v>
      </c>
      <c r="C91" s="5" t="n">
        <v>953</v>
      </c>
      <c r="D91" s="5" t="n">
        <v>1106</v>
      </c>
    </row>
    <row r="92" spans="1:5">
      <c r="A92" s="4" t="s">
        <v>88</v>
      </c>
      <c r="B92" s="5" t="n">
        <v>1535363</v>
      </c>
      <c r="C92" s="5" t="n">
        <v>1538207</v>
      </c>
      <c r="D92" s="5" t="n">
        <v>1610065</v>
      </c>
    </row>
    <row r="93" spans="1:5">
      <c r="A93" s="4" t="s">
        <v>408</v>
      </c>
      <c r="B93" s="5" t="n">
        <v>106948</v>
      </c>
      <c r="C93" s="5" t="n">
        <v>113714</v>
      </c>
      <c r="D93" s="5" t="n">
        <v>96216</v>
      </c>
    </row>
    <row r="94" spans="1:5">
      <c r="A94" s="4" t="s">
        <v>98</v>
      </c>
      <c r="B94" s="5" t="n">
        <v>1642311</v>
      </c>
      <c r="C94" s="5" t="n">
        <v>1651921</v>
      </c>
      <c r="D94" s="5" t="n">
        <v>1706281</v>
      </c>
    </row>
    <row r="95" spans="1:5">
      <c r="A95" s="4" t="s">
        <v>402</v>
      </c>
    </row>
    <row r="96" spans="1:5">
      <c r="A96" s="3" t="s">
        <v>397</v>
      </c>
    </row>
    <row r="97" spans="1:5">
      <c r="A97" s="4" t="s">
        <v>409</v>
      </c>
      <c r="B97" s="5" t="n">
        <v>-2144639</v>
      </c>
      <c r="C97" s="5" t="n">
        <v>-2271948</v>
      </c>
      <c r="D97" s="5" t="n">
        <v>-1708103</v>
      </c>
    </row>
    <row r="98" spans="1:5">
      <c r="A98" s="4" t="s">
        <v>406</v>
      </c>
      <c r="B98" s="5" t="n">
        <v>-3704992</v>
      </c>
      <c r="C98" s="5" t="n">
        <v>-3687489</v>
      </c>
      <c r="D98" s="5" t="n">
        <v>-3076941</v>
      </c>
    </row>
    <row r="99" spans="1:5">
      <c r="A99" s="4" t="s">
        <v>407</v>
      </c>
      <c r="B99" s="5" t="n">
        <v>0</v>
      </c>
    </row>
    <row r="100" spans="1:5">
      <c r="A100" s="4" t="s">
        <v>77</v>
      </c>
      <c r="B100" s="5" t="n">
        <v>-5849631</v>
      </c>
      <c r="C100" s="5" t="n">
        <v>-5959437</v>
      </c>
      <c r="D100" s="5" t="n">
        <v>-4785044</v>
      </c>
    </row>
    <row r="101" spans="1:5">
      <c r="A101" s="4" t="s">
        <v>410</v>
      </c>
      <c r="B101" s="5" t="n">
        <v>-3704992</v>
      </c>
      <c r="C101" s="5" t="n">
        <v>-3687489</v>
      </c>
      <c r="D101" s="5" t="n">
        <v>-3076941</v>
      </c>
    </row>
    <row r="102" spans="1:5">
      <c r="A102" s="4" t="s">
        <v>88</v>
      </c>
      <c r="B102" s="5" t="n">
        <v>-3704992</v>
      </c>
      <c r="C102" s="5" t="n">
        <v>-3687489</v>
      </c>
      <c r="D102" s="5" t="n">
        <v>-3076941</v>
      </c>
    </row>
    <row r="103" spans="1:5">
      <c r="A103" s="4" t="s">
        <v>408</v>
      </c>
      <c r="B103" s="5" t="n">
        <v>-2144639</v>
      </c>
      <c r="C103" s="5" t="n">
        <v>-2271948</v>
      </c>
      <c r="D103" s="5" t="n">
        <v>-1708103</v>
      </c>
    </row>
    <row r="104" spans="1:5">
      <c r="A104" s="4" t="s">
        <v>98</v>
      </c>
      <c r="B104" s="7" t="n">
        <v>-5849631</v>
      </c>
      <c r="C104" s="7" t="n">
        <v>-5959437</v>
      </c>
      <c r="D104" s="7" t="n">
        <v>-47850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3</v>
      </c>
    </row>
    <row r="3" spans="1:3">
      <c r="A3" s="3" t="s">
        <v>397</v>
      </c>
    </row>
    <row r="4" spans="1:3">
      <c r="A4" s="4" t="s">
        <v>412</v>
      </c>
      <c r="B4" s="7" t="n">
        <v>-409115</v>
      </c>
      <c r="C4" s="7" t="n">
        <v>-457964</v>
      </c>
    </row>
    <row r="5" spans="1:3">
      <c r="A5" s="4" t="s">
        <v>120</v>
      </c>
      <c r="B5" s="5" t="n">
        <v>0</v>
      </c>
      <c r="C5" s="5" t="n">
        <v>9573</v>
      </c>
    </row>
    <row r="6" spans="1:3">
      <c r="A6" s="4" t="s">
        <v>121</v>
      </c>
      <c r="B6" s="5" t="n">
        <v>-13094</v>
      </c>
      <c r="C6" s="5" t="n">
        <v>-6246</v>
      </c>
    </row>
    <row r="7" spans="1:3">
      <c r="A7" s="4" t="s">
        <v>122</v>
      </c>
      <c r="B7" s="5" t="n">
        <v>-1440</v>
      </c>
      <c r="C7" s="5" t="n">
        <v>-1635</v>
      </c>
    </row>
    <row r="8" spans="1:3">
      <c r="A8" s="4" t="s">
        <v>413</v>
      </c>
      <c r="B8" s="5" t="n">
        <v>-4527</v>
      </c>
      <c r="C8" s="5" t="n">
        <v>-2219</v>
      </c>
    </row>
    <row r="9" spans="1:3">
      <c r="A9" s="4" t="s">
        <v>414</v>
      </c>
      <c r="B9" s="5" t="n">
        <v>4727</v>
      </c>
      <c r="C9" s="5" t="n">
        <v>6473</v>
      </c>
    </row>
    <row r="10" spans="1:3">
      <c r="A10" s="4" t="s">
        <v>117</v>
      </c>
      <c r="B10" s="5" t="n">
        <v>1371</v>
      </c>
      <c r="C10" s="5" t="n">
        <v>-868</v>
      </c>
    </row>
    <row r="11" spans="1:3">
      <c r="A11" s="4" t="s">
        <v>125</v>
      </c>
      <c r="B11" s="5" t="n">
        <v>-12963</v>
      </c>
      <c r="C11" s="5" t="n">
        <v>5078</v>
      </c>
    </row>
    <row r="12" spans="1:3">
      <c r="A12" s="4" t="s">
        <v>127</v>
      </c>
      <c r="B12" s="5" t="n">
        <v>-49905</v>
      </c>
      <c r="C12" s="5" t="n">
        <v>-48514</v>
      </c>
    </row>
    <row r="13" spans="1:3">
      <c r="A13" s="4" t="s">
        <v>128</v>
      </c>
      <c r="B13" s="5" t="n">
        <v>-7508</v>
      </c>
      <c r="C13" s="5" t="n">
        <v>-45312</v>
      </c>
    </row>
    <row r="14" spans="1:3">
      <c r="A14" s="4" t="s">
        <v>129</v>
      </c>
      <c r="B14" s="5" t="n">
        <v>27418</v>
      </c>
      <c r="C14" s="5" t="n">
        <v>1639</v>
      </c>
    </row>
    <row r="15" spans="1:3">
      <c r="A15" s="4" t="s">
        <v>117</v>
      </c>
      <c r="B15" s="5" t="n">
        <v>2545</v>
      </c>
      <c r="C15" s="5" t="n">
        <v>-24779</v>
      </c>
    </row>
    <row r="16" spans="1:3">
      <c r="A16" s="4" t="s">
        <v>130</v>
      </c>
      <c r="B16" s="5" t="n">
        <v>-27450</v>
      </c>
      <c r="C16" s="5" t="n">
        <v>-116966</v>
      </c>
    </row>
    <row r="17" spans="1:3">
      <c r="A17" s="4" t="s">
        <v>131</v>
      </c>
      <c r="B17" s="5" t="n">
        <v>149</v>
      </c>
      <c r="C17" s="5" t="n">
        <v>-2163</v>
      </c>
    </row>
    <row r="18" spans="1:3">
      <c r="A18" s="4" t="s">
        <v>132</v>
      </c>
      <c r="B18" s="5" t="n">
        <v>-449379</v>
      </c>
      <c r="C18" s="5" t="n">
        <v>-572015</v>
      </c>
    </row>
    <row r="19" spans="1:3">
      <c r="A19" s="4" t="s">
        <v>133</v>
      </c>
      <c r="B19" s="5" t="n">
        <v>1117539</v>
      </c>
      <c r="C19" s="5" t="n">
        <v>1000911</v>
      </c>
    </row>
    <row r="20" spans="1:3">
      <c r="A20" s="4" t="s">
        <v>134</v>
      </c>
      <c r="B20" s="5" t="n">
        <v>668160</v>
      </c>
      <c r="C20" s="5" t="n">
        <v>428896</v>
      </c>
    </row>
    <row r="21" spans="1:3">
      <c r="A21" s="4" t="s">
        <v>399</v>
      </c>
    </row>
    <row r="22" spans="1:3">
      <c r="A22" s="3" t="s">
        <v>397</v>
      </c>
    </row>
    <row r="23" spans="1:3">
      <c r="A23" s="4" t="s">
        <v>127</v>
      </c>
      <c r="B23" s="5" t="n">
        <v>-49905</v>
      </c>
      <c r="C23" s="5" t="n">
        <v>-48514</v>
      </c>
    </row>
    <row r="24" spans="1:3">
      <c r="A24" s="4" t="s">
        <v>128</v>
      </c>
      <c r="B24" s="5" t="n">
        <v>-7508</v>
      </c>
      <c r="C24" s="5" t="n">
        <v>-45312</v>
      </c>
    </row>
    <row r="25" spans="1:3">
      <c r="A25" s="4" t="s">
        <v>129</v>
      </c>
      <c r="B25" s="5" t="n">
        <v>27418</v>
      </c>
      <c r="C25" s="5" t="n">
        <v>1639</v>
      </c>
    </row>
    <row r="26" spans="1:3">
      <c r="A26" s="4" t="s">
        <v>415</v>
      </c>
      <c r="B26" s="5" t="n">
        <v>29995</v>
      </c>
      <c r="C26" s="5" t="n">
        <v>92187</v>
      </c>
    </row>
    <row r="27" spans="1:3">
      <c r="A27" s="4" t="s">
        <v>400</v>
      </c>
    </row>
    <row r="28" spans="1:3">
      <c r="A28" s="3" t="s">
        <v>397</v>
      </c>
    </row>
    <row r="29" spans="1:3">
      <c r="A29" s="4" t="s">
        <v>412</v>
      </c>
      <c r="B29" s="5" t="n">
        <v>-399394</v>
      </c>
      <c r="C29" s="5" t="n">
        <v>-400021</v>
      </c>
    </row>
    <row r="30" spans="1:3">
      <c r="A30" s="4" t="s">
        <v>121</v>
      </c>
      <c r="B30" s="5" t="n">
        <v>-13092</v>
      </c>
      <c r="C30" s="5" t="n">
        <v>-6241</v>
      </c>
    </row>
    <row r="31" spans="1:3">
      <c r="A31" s="4" t="s">
        <v>122</v>
      </c>
      <c r="B31" s="5" t="n">
        <v>-1440</v>
      </c>
      <c r="C31" s="5" t="n">
        <v>-1635</v>
      </c>
    </row>
    <row r="32" spans="1:3">
      <c r="A32" s="4" t="s">
        <v>413</v>
      </c>
      <c r="C32" s="5" t="n">
        <v>-17</v>
      </c>
    </row>
    <row r="33" spans="1:3">
      <c r="A33" s="4" t="s">
        <v>414</v>
      </c>
      <c r="B33" s="5" t="n">
        <v>203</v>
      </c>
      <c r="C33" s="5" t="n">
        <v>168</v>
      </c>
    </row>
    <row r="34" spans="1:3">
      <c r="A34" s="4" t="s">
        <v>415</v>
      </c>
      <c r="B34" s="5" t="n">
        <v>-29995</v>
      </c>
      <c r="C34" s="5" t="n">
        <v>-92187</v>
      </c>
    </row>
    <row r="35" spans="1:3">
      <c r="A35" s="4" t="s">
        <v>117</v>
      </c>
      <c r="B35" s="5" t="n">
        <v>2594</v>
      </c>
      <c r="C35" s="5" t="n">
        <v>204</v>
      </c>
    </row>
    <row r="36" spans="1:3">
      <c r="A36" s="4" t="s">
        <v>125</v>
      </c>
      <c r="B36" s="5" t="n">
        <v>-41730</v>
      </c>
      <c r="C36" s="5" t="n">
        <v>-99708</v>
      </c>
    </row>
    <row r="37" spans="1:3">
      <c r="A37" s="4" t="s">
        <v>415</v>
      </c>
      <c r="B37" s="5" t="n">
        <v>-13952</v>
      </c>
      <c r="C37" s="5" t="n">
        <v>-40217</v>
      </c>
    </row>
    <row r="38" spans="1:3">
      <c r="A38" s="4" t="s">
        <v>117</v>
      </c>
      <c r="B38" s="5" t="n">
        <v>2545</v>
      </c>
      <c r="C38" s="5" t="n">
        <v>-24779</v>
      </c>
    </row>
    <row r="39" spans="1:3">
      <c r="A39" s="4" t="s">
        <v>130</v>
      </c>
      <c r="B39" s="5" t="n">
        <v>-11407</v>
      </c>
      <c r="C39" s="5" t="n">
        <v>-64996</v>
      </c>
    </row>
    <row r="40" spans="1:3">
      <c r="A40" s="4" t="s">
        <v>131</v>
      </c>
      <c r="B40" s="5" t="n">
        <v>149</v>
      </c>
      <c r="C40" s="5" t="n">
        <v>-2163</v>
      </c>
    </row>
    <row r="41" spans="1:3">
      <c r="A41" s="4" t="s">
        <v>132</v>
      </c>
      <c r="B41" s="5" t="n">
        <v>-452382</v>
      </c>
      <c r="C41" s="5" t="n">
        <v>-566888</v>
      </c>
    </row>
    <row r="42" spans="1:3">
      <c r="A42" s="4" t="s">
        <v>133</v>
      </c>
      <c r="B42" s="5" t="n">
        <v>1104993</v>
      </c>
      <c r="C42" s="5" t="n">
        <v>962882</v>
      </c>
    </row>
    <row r="43" spans="1:3">
      <c r="A43" s="4" t="s">
        <v>134</v>
      </c>
      <c r="B43" s="5" t="n">
        <v>652611</v>
      </c>
      <c r="C43" s="5" t="n">
        <v>395994</v>
      </c>
    </row>
    <row r="44" spans="1:3">
      <c r="A44" s="4" t="s">
        <v>401</v>
      </c>
    </row>
    <row r="45" spans="1:3">
      <c r="A45" s="3" t="s">
        <v>397</v>
      </c>
    </row>
    <row r="46" spans="1:3">
      <c r="A46" s="4" t="s">
        <v>412</v>
      </c>
      <c r="B46" s="5" t="n">
        <v>-9721</v>
      </c>
      <c r="C46" s="5" t="n">
        <v>-57943</v>
      </c>
    </row>
    <row r="47" spans="1:3">
      <c r="A47" s="4" t="s">
        <v>120</v>
      </c>
      <c r="C47" s="5" t="n">
        <v>9573</v>
      </c>
    </row>
    <row r="48" spans="1:3">
      <c r="A48" s="4" t="s">
        <v>121</v>
      </c>
      <c r="B48" s="5" t="n">
        <v>-2</v>
      </c>
      <c r="C48" s="5" t="n">
        <v>-5</v>
      </c>
    </row>
    <row r="49" spans="1:3">
      <c r="A49" s="4" t="s">
        <v>413</v>
      </c>
      <c r="B49" s="5" t="n">
        <v>-4527</v>
      </c>
      <c r="C49" s="5" t="n">
        <v>-2202</v>
      </c>
    </row>
    <row r="50" spans="1:3">
      <c r="A50" s="4" t="s">
        <v>414</v>
      </c>
      <c r="B50" s="5" t="n">
        <v>4524</v>
      </c>
      <c r="C50" s="5" t="n">
        <v>6305</v>
      </c>
    </row>
    <row r="51" spans="1:3">
      <c r="A51" s="4" t="s">
        <v>415</v>
      </c>
      <c r="B51" s="5" t="n">
        <v>13952</v>
      </c>
      <c r="C51" s="5" t="n">
        <v>40217</v>
      </c>
    </row>
    <row r="52" spans="1:3">
      <c r="A52" s="4" t="s">
        <v>117</v>
      </c>
      <c r="B52" s="5" t="n">
        <v>-1223</v>
      </c>
      <c r="C52" s="5" t="n">
        <v>-1072</v>
      </c>
    </row>
    <row r="53" spans="1:3">
      <c r="A53" s="4" t="s">
        <v>125</v>
      </c>
      <c r="B53" s="5" t="n">
        <v>12724</v>
      </c>
      <c r="C53" s="5" t="n">
        <v>52816</v>
      </c>
    </row>
    <row r="54" spans="1:3">
      <c r="A54" s="4" t="s">
        <v>132</v>
      </c>
      <c r="B54" s="5" t="n">
        <v>3003</v>
      </c>
      <c r="C54" s="5" t="n">
        <v>-5127</v>
      </c>
    </row>
    <row r="55" spans="1:3">
      <c r="A55" s="4" t="s">
        <v>133</v>
      </c>
      <c r="B55" s="5" t="n">
        <v>12546</v>
      </c>
      <c r="C55" s="5" t="n">
        <v>38029</v>
      </c>
    </row>
    <row r="56" spans="1:3">
      <c r="A56" s="4" t="s">
        <v>134</v>
      </c>
      <c r="B56" s="5" t="n">
        <v>15549</v>
      </c>
      <c r="C56" s="5" t="n">
        <v>32902</v>
      </c>
    </row>
    <row r="57" spans="1:3">
      <c r="A57" s="4" t="s">
        <v>402</v>
      </c>
    </row>
    <row r="58" spans="1:3">
      <c r="A58" s="3" t="s">
        <v>397</v>
      </c>
    </row>
    <row r="59" spans="1:3">
      <c r="A59" s="4" t="s">
        <v>415</v>
      </c>
      <c r="B59" s="5" t="n">
        <v>16043</v>
      </c>
      <c r="C59" s="5" t="n">
        <v>51970</v>
      </c>
    </row>
    <row r="60" spans="1:3">
      <c r="A60" s="4" t="s">
        <v>125</v>
      </c>
      <c r="B60" s="5" t="n">
        <v>16043</v>
      </c>
      <c r="C60" s="5" t="n">
        <v>51970</v>
      </c>
    </row>
    <row r="61" spans="1:3">
      <c r="A61" s="4" t="s">
        <v>415</v>
      </c>
      <c r="B61" s="5" t="n">
        <v>-16043</v>
      </c>
      <c r="C61" s="5" t="n">
        <v>-51970</v>
      </c>
    </row>
    <row r="62" spans="1:3">
      <c r="A62" s="4" t="s">
        <v>130</v>
      </c>
      <c r="B62" s="7" t="n">
        <v>-16043</v>
      </c>
      <c r="C62" s="7" t="n">
        <v>-51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9</v>
      </c>
      <c r="B1" s="2" t="s">
        <v>2</v>
      </c>
      <c r="C1" s="2" t="s">
        <v>64</v>
      </c>
      <c r="D1" s="2" t="s">
        <v>23</v>
      </c>
    </row>
    <row r="2" spans="1:4">
      <c r="A2" s="3" t="s">
        <v>100</v>
      </c>
    </row>
    <row r="3" spans="1:4">
      <c r="A3" s="4" t="s">
        <v>101</v>
      </c>
      <c r="B3" s="7" t="n">
        <v>54924</v>
      </c>
      <c r="C3" s="7" t="n">
        <v>55296</v>
      </c>
      <c r="D3" s="7" t="n">
        <v>56381</v>
      </c>
    </row>
    <row r="4" spans="1:4">
      <c r="A4" s="4" t="s">
        <v>102</v>
      </c>
      <c r="B4" s="5" t="n">
        <v>0</v>
      </c>
      <c r="C4" s="5" t="n">
        <v>0</v>
      </c>
      <c r="D4" s="5" t="n">
        <v>5310</v>
      </c>
    </row>
    <row r="5" spans="1:4">
      <c r="A5" s="4" t="s">
        <v>103</v>
      </c>
      <c r="B5" s="7" t="n">
        <v>706687</v>
      </c>
      <c r="C5" s="7" t="n">
        <v>678161</v>
      </c>
      <c r="D5" s="7" t="n">
        <v>622937</v>
      </c>
    </row>
    <row r="6" spans="1:4">
      <c r="A6" s="4" t="s">
        <v>104</v>
      </c>
      <c r="B6" s="7" t="n">
        <v>0</v>
      </c>
      <c r="C6" s="7" t="n">
        <v>0</v>
      </c>
      <c r="D6" s="7" t="n">
        <v>0</v>
      </c>
    </row>
    <row r="7" spans="1:4">
      <c r="A7" s="4" t="s">
        <v>105</v>
      </c>
      <c r="B7" s="8" t="n">
        <v>0.01</v>
      </c>
      <c r="C7" s="8" t="n">
        <v>0.01</v>
      </c>
      <c r="D7" s="8" t="n">
        <v>0.01</v>
      </c>
    </row>
    <row r="8" spans="1:4">
      <c r="A8" s="4" t="s">
        <v>106</v>
      </c>
      <c r="B8" s="5" t="n">
        <v>800000000</v>
      </c>
      <c r="C8" s="5" t="n">
        <v>800000000</v>
      </c>
      <c r="D8" s="5" t="n">
        <v>800000000</v>
      </c>
    </row>
    <row r="9" spans="1:4">
      <c r="A9" s="4" t="s">
        <v>107</v>
      </c>
      <c r="B9" s="5" t="n">
        <v>246198878</v>
      </c>
      <c r="C9" s="5" t="n">
        <v>246198878</v>
      </c>
      <c r="D9" s="5" t="n">
        <v>258179891</v>
      </c>
    </row>
    <row r="10" spans="1:4">
      <c r="A10" s="4" t="s">
        <v>108</v>
      </c>
      <c r="B10" s="5" t="n">
        <v>37141486</v>
      </c>
      <c r="C10" s="5" t="n">
        <v>39027573</v>
      </c>
      <c r="D10" s="5" t="n">
        <v>39087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23</v>
      </c>
    </row>
    <row r="3" spans="1:3">
      <c r="A3" s="3" t="s">
        <v>110</v>
      </c>
    </row>
    <row r="4" spans="1:3">
      <c r="A4" s="4" t="s">
        <v>46</v>
      </c>
      <c r="B4" s="7" t="n">
        <v>-130567</v>
      </c>
      <c r="C4" s="7" t="n">
        <v>-123673</v>
      </c>
    </row>
    <row r="5" spans="1:3">
      <c r="A5" s="3" t="s">
        <v>111</v>
      </c>
    </row>
    <row r="6" spans="1:3">
      <c r="A6" s="4" t="s">
        <v>32</v>
      </c>
      <c r="B6" s="5" t="n">
        <v>43598</v>
      </c>
      <c r="C6" s="5" t="n">
        <v>41282</v>
      </c>
    </row>
    <row r="7" spans="1:3">
      <c r="A7" s="4" t="s">
        <v>31</v>
      </c>
      <c r="B7" s="5" t="n">
        <v>2459</v>
      </c>
      <c r="C7" s="5" t="n">
        <v>1417</v>
      </c>
    </row>
    <row r="8" spans="1:3">
      <c r="A8" s="4" t="s">
        <v>112</v>
      </c>
      <c r="B8" s="5" t="n">
        <v>20796</v>
      </c>
      <c r="C8" s="5" t="n">
        <v>6274</v>
      </c>
    </row>
    <row r="9" spans="1:3">
      <c r="A9" s="4" t="s">
        <v>113</v>
      </c>
      <c r="B9" s="5" t="n">
        <v>4816</v>
      </c>
      <c r="C9" s="5" t="n">
        <v>5541</v>
      </c>
    </row>
    <row r="10" spans="1:3">
      <c r="A10" s="3" t="s">
        <v>114</v>
      </c>
    </row>
    <row r="11" spans="1:3">
      <c r="A11" s="4" t="s">
        <v>115</v>
      </c>
      <c r="B11" s="5" t="n">
        <v>64985</v>
      </c>
      <c r="C11" s="5" t="n">
        <v>49220</v>
      </c>
    </row>
    <row r="12" spans="1:3">
      <c r="A12" s="4" t="s">
        <v>69</v>
      </c>
      <c r="B12" s="5" t="n">
        <v>-8695</v>
      </c>
      <c r="C12" s="5" t="n">
        <v>-9173</v>
      </c>
    </row>
    <row r="13" spans="1:3">
      <c r="A13" s="4" t="s">
        <v>76</v>
      </c>
      <c r="B13" s="5" t="n">
        <v>5499</v>
      </c>
      <c r="C13" s="5" t="n">
        <v>4059</v>
      </c>
    </row>
    <row r="14" spans="1:3">
      <c r="A14" s="4" t="s">
        <v>79</v>
      </c>
      <c r="B14" s="5" t="n">
        <v>-66729</v>
      </c>
      <c r="C14" s="5" t="n">
        <v>-98785</v>
      </c>
    </row>
    <row r="15" spans="1:3">
      <c r="A15" s="4" t="s">
        <v>80</v>
      </c>
      <c r="B15" s="5" t="n">
        <v>-149441</v>
      </c>
      <c r="C15" s="5" t="n">
        <v>-118040</v>
      </c>
    </row>
    <row r="16" spans="1:3">
      <c r="A16" s="4" t="s">
        <v>83</v>
      </c>
      <c r="B16" s="5" t="n">
        <v>464</v>
      </c>
      <c r="C16" s="5" t="n">
        <v>-38022</v>
      </c>
    </row>
    <row r="17" spans="1:3">
      <c r="A17" s="4" t="s">
        <v>87</v>
      </c>
      <c r="B17" s="5" t="n">
        <v>-32510</v>
      </c>
      <c r="C17" s="5" t="n">
        <v>-28080</v>
      </c>
    </row>
    <row r="18" spans="1:3">
      <c r="A18" s="4" t="s">
        <v>116</v>
      </c>
      <c r="B18" s="5" t="n">
        <v>-149542</v>
      </c>
      <c r="C18" s="5" t="n">
        <v>-144249</v>
      </c>
    </row>
    <row r="19" spans="1:3">
      <c r="A19" s="4" t="s">
        <v>117</v>
      </c>
      <c r="B19" s="5" t="n">
        <v>-14248</v>
      </c>
      <c r="C19" s="5" t="n">
        <v>-5735</v>
      </c>
    </row>
    <row r="20" spans="1:3">
      <c r="A20" s="4" t="s">
        <v>118</v>
      </c>
      <c r="B20" s="5" t="n">
        <v>-409115</v>
      </c>
      <c r="C20" s="5" t="n">
        <v>-457964</v>
      </c>
    </row>
    <row r="21" spans="1:3">
      <c r="A21" s="3" t="s">
        <v>119</v>
      </c>
    </row>
    <row r="22" spans="1:3">
      <c r="A22" s="4" t="s">
        <v>120</v>
      </c>
      <c r="B22" s="5" t="n">
        <v>0</v>
      </c>
      <c r="C22" s="5" t="n">
        <v>9573</v>
      </c>
    </row>
    <row r="23" spans="1:3">
      <c r="A23" s="4" t="s">
        <v>121</v>
      </c>
      <c r="B23" s="5" t="n">
        <v>-13094</v>
      </c>
      <c r="C23" s="5" t="n">
        <v>-6246</v>
      </c>
    </row>
    <row r="24" spans="1:3">
      <c r="A24" s="4" t="s">
        <v>122</v>
      </c>
      <c r="B24" s="5" t="n">
        <v>-1440</v>
      </c>
      <c r="C24" s="5" t="n">
        <v>-1635</v>
      </c>
    </row>
    <row r="25" spans="1:3">
      <c r="A25" s="4" t="s">
        <v>123</v>
      </c>
      <c r="B25" s="5" t="n">
        <v>-4527</v>
      </c>
      <c r="C25" s="5" t="n">
        <v>-2219</v>
      </c>
    </row>
    <row r="26" spans="1:3">
      <c r="A26" s="4" t="s">
        <v>124</v>
      </c>
      <c r="B26" s="5" t="n">
        <v>4727</v>
      </c>
      <c r="C26" s="5" t="n">
        <v>6473</v>
      </c>
    </row>
    <row r="27" spans="1:3">
      <c r="A27" s="4" t="s">
        <v>117</v>
      </c>
      <c r="B27" s="5" t="n">
        <v>1371</v>
      </c>
      <c r="C27" s="5" t="n">
        <v>-868</v>
      </c>
    </row>
    <row r="28" spans="1:3">
      <c r="A28" s="4" t="s">
        <v>125</v>
      </c>
      <c r="B28" s="5" t="n">
        <v>-12963</v>
      </c>
      <c r="C28" s="5" t="n">
        <v>5078</v>
      </c>
    </row>
    <row r="29" spans="1:3">
      <c r="A29" s="3" t="s">
        <v>126</v>
      </c>
    </row>
    <row r="30" spans="1:3">
      <c r="A30" s="4" t="s">
        <v>127</v>
      </c>
      <c r="B30" s="5" t="n">
        <v>-49905</v>
      </c>
      <c r="C30" s="5" t="n">
        <v>-48514</v>
      </c>
    </row>
    <row r="31" spans="1:3">
      <c r="A31" s="4" t="s">
        <v>128</v>
      </c>
      <c r="B31" s="5" t="n">
        <v>-7508</v>
      </c>
      <c r="C31" s="5" t="n">
        <v>-45312</v>
      </c>
    </row>
    <row r="32" spans="1:3">
      <c r="A32" s="4" t="s">
        <v>129</v>
      </c>
      <c r="B32" s="5" t="n">
        <v>27418</v>
      </c>
      <c r="C32" s="5" t="n">
        <v>1639</v>
      </c>
    </row>
    <row r="33" spans="1:3">
      <c r="A33" s="4" t="s">
        <v>117</v>
      </c>
      <c r="B33" s="5" t="n">
        <v>2545</v>
      </c>
      <c r="C33" s="5" t="n">
        <v>-24779</v>
      </c>
    </row>
    <row r="34" spans="1:3">
      <c r="A34" s="4" t="s">
        <v>130</v>
      </c>
      <c r="B34" s="5" t="n">
        <v>-27450</v>
      </c>
      <c r="C34" s="5" t="n">
        <v>-116966</v>
      </c>
    </row>
    <row r="35" spans="1:3">
      <c r="A35" s="4" t="s">
        <v>131</v>
      </c>
      <c r="B35" s="5" t="n">
        <v>149</v>
      </c>
      <c r="C35" s="5" t="n">
        <v>-2163</v>
      </c>
    </row>
    <row r="36" spans="1:3">
      <c r="A36" s="4" t="s">
        <v>132</v>
      </c>
      <c r="B36" s="5" t="n">
        <v>-449379</v>
      </c>
      <c r="C36" s="5" t="n">
        <v>-572015</v>
      </c>
    </row>
    <row r="37" spans="1:3">
      <c r="A37" s="4" t="s">
        <v>133</v>
      </c>
      <c r="B37" s="5" t="n">
        <v>1117539</v>
      </c>
      <c r="C37" s="5" t="n">
        <v>1000911</v>
      </c>
    </row>
    <row r="38" spans="1:3">
      <c r="A38" s="4" t="s">
        <v>134</v>
      </c>
      <c r="B38" s="5" t="n">
        <v>668160</v>
      </c>
      <c r="C38" s="5" t="n">
        <v>428896</v>
      </c>
    </row>
    <row r="39" spans="1:3">
      <c r="A39" s="3" t="s">
        <v>135</v>
      </c>
    </row>
    <row r="40" spans="1:3">
      <c r="A40" s="4" t="s">
        <v>136</v>
      </c>
      <c r="B40" s="5" t="n">
        <v>57901</v>
      </c>
      <c r="C40" s="5" t="n">
        <v>61289</v>
      </c>
    </row>
    <row r="41" spans="1:3">
      <c r="A41" s="4" t="s">
        <v>137</v>
      </c>
      <c r="B41" s="5" t="n">
        <v>15519</v>
      </c>
      <c r="C41" s="5" t="n">
        <v>15519</v>
      </c>
    </row>
    <row r="42" spans="1:3">
      <c r="A42" s="4" t="s">
        <v>138</v>
      </c>
      <c r="B42" s="5" t="n">
        <v>4757</v>
      </c>
      <c r="C42" s="5" t="n">
        <v>10147</v>
      </c>
    </row>
    <row r="43" spans="1:3">
      <c r="A43" s="4" t="s">
        <v>139</v>
      </c>
      <c r="B43" s="7" t="n">
        <v>0</v>
      </c>
      <c r="C43" s="7" t="n">
        <v>8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5</v>
      </c>
      <c r="B1" s="2" t="s">
        <v>1</v>
      </c>
    </row>
    <row r="2" spans="1:2">
      <c r="B2" s="2" t="s">
        <v>2</v>
      </c>
    </row>
    <row r="3" spans="1:2">
      <c r="A3" s="3" t="s">
        <v>146</v>
      </c>
    </row>
    <row r="4" spans="1:2">
      <c r="A4" s="4" t="s">
        <v>11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6:11:31Z</dcterms:created>
  <dcterms:modified xmlns:dcterms="http://purl.org/dc/terms/" xmlns:xsi="http://www.w3.org/2001/XMLSchema-instance" xsi:type="dcterms:W3CDTF">2017-09-01T16:11:31Z</dcterms:modified>
</cp:coreProperties>
</file>